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ature of the Business and Summ"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come Tax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Warrant" sheetId="15" state="visible" r:id="rId15"/>
    <sheet xmlns:r="http://schemas.openxmlformats.org/officeDocument/2006/relationships" name="Equity Incentive Plans and Equi" sheetId="16" state="visible" r:id="rId16"/>
    <sheet xmlns:r="http://schemas.openxmlformats.org/officeDocument/2006/relationships" name="Net Loss Attributable to Common"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Unaudited Quarterly Results" sheetId="21" state="visible" r:id="rId21"/>
    <sheet xmlns:r="http://schemas.openxmlformats.org/officeDocument/2006/relationships" name="Subsequent Events" sheetId="22" state="visible" r:id="rId22"/>
    <sheet xmlns:r="http://schemas.openxmlformats.org/officeDocument/2006/relationships" name="Nature of the Business and Su_2" sheetId="23" state="visible" r:id="rId23"/>
    <sheet xmlns:r="http://schemas.openxmlformats.org/officeDocument/2006/relationships" name="Nature of the Business and Su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Equity Incentive Plans and Eq_2" sheetId="30" state="visible" r:id="rId30"/>
    <sheet xmlns:r="http://schemas.openxmlformats.org/officeDocument/2006/relationships" name="Net Loss Attributable to Comm_2" sheetId="31" state="visible" r:id="rId31"/>
    <sheet xmlns:r="http://schemas.openxmlformats.org/officeDocument/2006/relationships" name="Unaudited Quarterly Results (Ta" sheetId="32" state="visible" r:id="rId32"/>
    <sheet xmlns:r="http://schemas.openxmlformats.org/officeDocument/2006/relationships" name="Nature of the Business and Su_4" sheetId="33" state="visible" r:id="rId33"/>
    <sheet xmlns:r="http://schemas.openxmlformats.org/officeDocument/2006/relationships" name="Nature of the Business and Su_5" sheetId="34" state="visible" r:id="rId34"/>
    <sheet xmlns:r="http://schemas.openxmlformats.org/officeDocument/2006/relationships" name="Inventories - Summary of Invent"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Income Taxes - Summary of Incom" sheetId="38" state="visible" r:id="rId38"/>
    <sheet xmlns:r="http://schemas.openxmlformats.org/officeDocument/2006/relationships" name="Income Taxes - Schedule of Reco" sheetId="39" state="visible" r:id="rId39"/>
    <sheet xmlns:r="http://schemas.openxmlformats.org/officeDocument/2006/relationships" name="Income Taxes - Significant Port" sheetId="40" state="visible" r:id="rId40"/>
    <sheet xmlns:r="http://schemas.openxmlformats.org/officeDocument/2006/relationships" name="Income Taxes - Additional Infor" sheetId="41" state="visible" r:id="rId41"/>
    <sheet xmlns:r="http://schemas.openxmlformats.org/officeDocument/2006/relationships" name="Income Taxes - Net Deferred Tax" sheetId="42" state="visible" r:id="rId42"/>
    <sheet xmlns:r="http://schemas.openxmlformats.org/officeDocument/2006/relationships" name="Accrued Expenses - Summary of A"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Commitments and Contingencies_7" sheetId="51" state="visible" r:id="rId51"/>
    <sheet xmlns:r="http://schemas.openxmlformats.org/officeDocument/2006/relationships" name="Warrant - Additional Informatio" sheetId="52" state="visible" r:id="rId52"/>
    <sheet xmlns:r="http://schemas.openxmlformats.org/officeDocument/2006/relationships" name="Equity Incentive Plans and Eq_3" sheetId="53" state="visible" r:id="rId53"/>
    <sheet xmlns:r="http://schemas.openxmlformats.org/officeDocument/2006/relationships" name="Equity Incentive Plans and Eq_4" sheetId="54" state="visible" r:id="rId54"/>
    <sheet xmlns:r="http://schemas.openxmlformats.org/officeDocument/2006/relationships" name="Equity Incentive Plans and Eq_5" sheetId="55" state="visible" r:id="rId55"/>
    <sheet xmlns:r="http://schemas.openxmlformats.org/officeDocument/2006/relationships" name="Equity Incentive Plans and Eq_6" sheetId="56" state="visible" r:id="rId56"/>
    <sheet xmlns:r="http://schemas.openxmlformats.org/officeDocument/2006/relationships" name="Net Loss Attributable to Comm_3" sheetId="57" state="visible" r:id="rId57"/>
    <sheet xmlns:r="http://schemas.openxmlformats.org/officeDocument/2006/relationships" name="Net Loss Attributable to Comm_4" sheetId="58" state="visible" r:id="rId58"/>
    <sheet xmlns:r="http://schemas.openxmlformats.org/officeDocument/2006/relationships" name="Retirement Plan - Additional In" sheetId="59" state="visible" r:id="rId59"/>
    <sheet xmlns:r="http://schemas.openxmlformats.org/officeDocument/2006/relationships" name="Related Party Transactions - Ad" sheetId="60" state="visible" r:id="rId60"/>
    <sheet xmlns:r="http://schemas.openxmlformats.org/officeDocument/2006/relationships" name="Concentrations - Additional Inf" sheetId="61" state="visible" r:id="rId61"/>
    <sheet xmlns:r="http://schemas.openxmlformats.org/officeDocument/2006/relationships" name="Unaudited Quarterly Results - S"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709">
  <si>
    <t>Document and Entity Information - USD ($) $ in Billions</t>
  </si>
  <si>
    <t>12 Months Ended</t>
  </si>
  <si>
    <t>Dec. 31, 2019</t>
  </si>
  <si>
    <t>Feb. 20,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FRPT</t>
  </si>
  <si>
    <t>Entity Registrant Name</t>
  </si>
  <si>
    <t>FRESHPET, INC.</t>
  </si>
  <si>
    <t>Entity Central Index Key</t>
  </si>
  <si>
    <t>0001611647</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Entity File Number</t>
  </si>
  <si>
    <t>001-36729</t>
  </si>
  <si>
    <t>Entity Tax Identification Number</t>
  </si>
  <si>
    <t>20-1884894</t>
  </si>
  <si>
    <t>Entity Address, Address Line One</t>
  </si>
  <si>
    <t>400 Plaza Drive</t>
  </si>
  <si>
    <t>Entity Address, Address Line Two</t>
  </si>
  <si>
    <t>1st Floor</t>
  </si>
  <si>
    <t>Entity Address, City or Town</t>
  </si>
  <si>
    <t>Secaucus</t>
  </si>
  <si>
    <t>Entity Address, State or Province</t>
  </si>
  <si>
    <t>NJ</t>
  </si>
  <si>
    <t>Entity Address, Postal Zip Code</t>
  </si>
  <si>
    <t>07094</t>
  </si>
  <si>
    <t>City Area Code</t>
  </si>
  <si>
    <t>201</t>
  </si>
  <si>
    <t>Local Phone Number</t>
  </si>
  <si>
    <t>520-4000</t>
  </si>
  <si>
    <t>Entity Interactive Data Current</t>
  </si>
  <si>
    <t>Title of 12(b) Security</t>
  </si>
  <si>
    <t>Common Stock</t>
  </si>
  <si>
    <t>Security Exchange Name</t>
  </si>
  <si>
    <t>NASDAQ</t>
  </si>
  <si>
    <t>Entity Incorporation, State or Country Code</t>
  </si>
  <si>
    <t>DE</t>
  </si>
  <si>
    <t>Document Annual Report</t>
  </si>
  <si>
    <t>true</t>
  </si>
  <si>
    <t>Document Transition Report</t>
  </si>
  <si>
    <t>Documents Incorporated by Reference</t>
  </si>
  <si>
    <t>Documents Incorporated By Reference The information required by Items 10, 11, 12, 13, and 14 will be furnished (and are hereby incorporated) by an amendment hereto or pursuant to a definitive proxy statement pursuant to Regulation 14A that will contain such information.</t>
  </si>
  <si>
    <t>CONSOLIDATED BALANCE SHEETS - USD ($)</t>
  </si>
  <si>
    <t>Dec. 31, 2018</t>
  </si>
  <si>
    <t>CURRENT ASSETS:</t>
  </si>
  <si>
    <t>Cash and cash equivalents</t>
  </si>
  <si>
    <t>Accounts receivable, net of allowance for doubtful accounts</t>
  </si>
  <si>
    <t>Inventories, net</t>
  </si>
  <si>
    <t>Prepaid expenses</t>
  </si>
  <si>
    <t>Other current assets(1)</t>
  </si>
  <si>
    <t>[1]</t>
  </si>
  <si>
    <t>Total Current Assets</t>
  </si>
  <si>
    <t>Property, plant and equipment, net</t>
  </si>
  <si>
    <t>Deposits on equipment</t>
  </si>
  <si>
    <t>Operating lease right of use assets</t>
  </si>
  <si>
    <t>Other assets</t>
  </si>
  <si>
    <t>Total Assets</t>
  </si>
  <si>
    <t>CURRENT LIABILITIES:</t>
  </si>
  <si>
    <t>Accounts payable</t>
  </si>
  <si>
    <t>Accrued expenses(1)</t>
  </si>
  <si>
    <t>Current operating lease liabilities</t>
  </si>
  <si>
    <t>Total Current Liabilities</t>
  </si>
  <si>
    <t>Long term debt</t>
  </si>
  <si>
    <t>Long term operating lease liabilities</t>
  </si>
  <si>
    <t>Other liabilities</t>
  </si>
  <si>
    <t>Total Liabilities</t>
  </si>
  <si>
    <t>STOCKHOLDERS' EQUITY:</t>
  </si>
  <si>
    <t>Common stock — voting, $0.001 par value, 200,000,000 shares authorized, 36,162,433 issued and 36,148,264 outstanding on December 31, 2019, and 35,556,595 issued and 35,542,426 outstanding on December 31, 2018</t>
  </si>
  <si>
    <t>Additional paid-in capital</t>
  </si>
  <si>
    <t>Accumulated deficit</t>
  </si>
  <si>
    <t>Accumulated other comprehensive loss</t>
  </si>
  <si>
    <t>Treasury stock, at cost — 14,169 shares on December 31, 2019 and on December 31, 2018</t>
  </si>
  <si>
    <t>Total Stockholders' Equity</t>
  </si>
  <si>
    <t>Total Liabilities and Stockholders' Equity</t>
  </si>
  <si>
    <t>See Note 8 for additional information.</t>
  </si>
  <si>
    <t>CONSOLIDATED BALANCE SHEETS (Parenthetical) - $ / shares</t>
  </si>
  <si>
    <t>Statement Of Financial Position [Abstract]</t>
  </si>
  <si>
    <t>Common stock, par value</t>
  </si>
  <si>
    <t>Common stock, shares authorized</t>
  </si>
  <si>
    <t>Common stock, shares issued</t>
  </si>
  <si>
    <t>Common stock, shares outstanding</t>
  </si>
  <si>
    <t>Treasury stock, at cost, shares</t>
  </si>
  <si>
    <t>CONSOLIDATED STATEMENTS OF OPERATIONS AND COMPREHENSIVE LOSS - USD ($)</t>
  </si>
  <si>
    <t>Dec. 31, 2017</t>
  </si>
  <si>
    <t>Income Statement [Abstract]</t>
  </si>
  <si>
    <t>NET SALES</t>
  </si>
  <si>
    <t>COST OF GOODS SOLD</t>
  </si>
  <si>
    <t>GROSS PROFIT</t>
  </si>
  <si>
    <t>SELLING, GENERAL, AND ADMINISTRATIVE EXPENSES</t>
  </si>
  <si>
    <t>LOSS FROM OPERATIONS</t>
  </si>
  <si>
    <t>OTHER INCOME/(EXPENSES):</t>
  </si>
  <si>
    <t>Other Income/(Expenses), net</t>
  </si>
  <si>
    <t>Interest Expense</t>
  </si>
  <si>
    <t>Other Income/(Expenses), Total</t>
  </si>
  <si>
    <t>LOSS BEFORE INCOME TAXES</t>
  </si>
  <si>
    <t>INCOME TAX EXPENSE</t>
  </si>
  <si>
    <t>LOSS ATTRIBUTABLE TO COMMON STOCKHOLDERS</t>
  </si>
  <si>
    <t>OTHER COMPREHENSIVE INCOME (LOSS):</t>
  </si>
  <si>
    <t>Change in foreign currency translation</t>
  </si>
  <si>
    <t>TOTAL OTHER COMPREHENSIVE (LOSS)</t>
  </si>
  <si>
    <t>TOTAL COMPREHENSIVE LOSS</t>
  </si>
  <si>
    <t>NET LOSS PER SHARE ATTRIBUTABLE TO COMMON STOCKHOLDERS</t>
  </si>
  <si>
    <t>-BASIC</t>
  </si>
  <si>
    <t>-DILUTED</t>
  </si>
  <si>
    <t>WEIGHTED AVERAGE SHARES OF COMMON STOCK OUTSTANDING USED IN COMPUTING NET INCOME (LOSS) PER SHARE ATTRIBUTABLE TO COMMON STOCKHOLDERS</t>
  </si>
  <si>
    <t>CONSOLIDATED STATEMENTS OF CHANGES IN STOCKHOLDERS' EQUITY - USD ($)</t>
  </si>
  <si>
    <t>Total</t>
  </si>
  <si>
    <t>Common Stock - Voting</t>
  </si>
  <si>
    <t>Additional Paid-in Capital</t>
  </si>
  <si>
    <t>Accumulated Deficit</t>
  </si>
  <si>
    <t>Accumulated Other Comprehensive Income</t>
  </si>
  <si>
    <t>Treasury Stock</t>
  </si>
  <si>
    <t>BALANCES at Dec. 31, 2016</t>
  </si>
  <si>
    <t>Shares, Outstanding at Dec. 31, 2016</t>
  </si>
  <si>
    <t>Exercise of options to purchase common stock</t>
  </si>
  <si>
    <t>Exercise of options to purchase common stock, shares</t>
  </si>
  <si>
    <t>Issuance of restricted stock units</t>
  </si>
  <si>
    <t>Issuance of restricted stock units, shares</t>
  </si>
  <si>
    <t>Conversion of warrants to common stock</t>
  </si>
  <si>
    <t>Conversion of warrants to common stock, shares</t>
  </si>
  <si>
    <t>Share-based compensation expense</t>
  </si>
  <si>
    <t>Foreign Currency Translation</t>
  </si>
  <si>
    <t>Net loss</t>
  </si>
  <si>
    <t>BALANCES at Dec. 31, 2017</t>
  </si>
  <si>
    <t>Shares, Outstanding at Dec. 31, 2017</t>
  </si>
  <si>
    <t>BALANCES at Dec. 31, 2018</t>
  </si>
  <si>
    <t>Shares, Outstanding at Dec. 31, 2018</t>
  </si>
  <si>
    <t>BALANCES at Dec. 31, 2019</t>
  </si>
  <si>
    <t>Shares, Outstanding at Dec. 31, 2019</t>
  </si>
  <si>
    <t>CONSOLIDATED STATEMENT OF CASH FLOWS - USD ($)</t>
  </si>
  <si>
    <t>CASH FLOWS FROM OPERATING ACTIVITIES:</t>
  </si>
  <si>
    <t>Adjustments to reconcile net loss to net cash flows provided by operating activities:</t>
  </si>
  <si>
    <t>Provision for loss/(gains) on accounts receivable</t>
  </si>
  <si>
    <t>Loss on disposal of equipment</t>
  </si>
  <si>
    <t>Share-based compensation</t>
  </si>
  <si>
    <t>Inventory obsolescence</t>
  </si>
  <si>
    <t>Depreciation and amortization</t>
  </si>
  <si>
    <t>Amortization of deferred financing costs and loan discount</t>
  </si>
  <si>
    <t>Changes in operating assets and liabilities:</t>
  </si>
  <si>
    <t>Accounts receivable</t>
  </si>
  <si>
    <t>Inventories</t>
  </si>
  <si>
    <t>Prepaid expenses and other current assets</t>
  </si>
  <si>
    <t>Operating lease right of use</t>
  </si>
  <si>
    <t>Accrued expenses</t>
  </si>
  <si>
    <t>Other lease liabilities</t>
  </si>
  <si>
    <t>Net cash flows provided by operating activities</t>
  </si>
  <si>
    <t>CASH FLOWS FROM INVESTING ACTIVITIES:</t>
  </si>
  <si>
    <t>Acquisitions of property, plant and equipment, software and deposits on equipment</t>
  </si>
  <si>
    <t>Net cash flows used in investing activities</t>
  </si>
  <si>
    <t>CASH FLOWS FROM FINANCING ACTIVITIES:</t>
  </si>
  <si>
    <t>Debt issuance costs</t>
  </si>
  <si>
    <t>Proceeds from exercise of options to purchase common stock</t>
  </si>
  <si>
    <t>Tax withholdings related to net shares settlements of restricted stock units</t>
  </si>
  <si>
    <t>Proceeds from borrowings under Credit Facilities</t>
  </si>
  <si>
    <t>Repayment of borrowings under Credit Facilities</t>
  </si>
  <si>
    <t>Financing fees paid in connection with borrowings</t>
  </si>
  <si>
    <t>Net cash flows provided by financing activities</t>
  </si>
  <si>
    <t>NET CHANGE IN CASH AND CASH EQUIVALENTS</t>
  </si>
  <si>
    <t>CASH AND CASH EQUIVALENTS, BEGINNING OF YEAR</t>
  </si>
  <si>
    <t>CASH AND CASH EQUIVALENTS, END OF PERIOD</t>
  </si>
  <si>
    <t>SUPPLEMENTAL CASH FLOW INFORMATION:</t>
  </si>
  <si>
    <t>Taxes paid</t>
  </si>
  <si>
    <t>Interest paid</t>
  </si>
  <si>
    <t>NON-CASH FINANCING AND INVESTING ACTIVITIES:</t>
  </si>
  <si>
    <t>Property, plant and equipment purchases in accounts payable</t>
  </si>
  <si>
    <t>Non-cash acquisitions of property, plant and equipment</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or the “Company”), a Delaware corporation, manufactures and markets natural fresh, refrigerated meals and treats for dogs and cats. The Company’s products are distributed throughout the United States and other international markets into major retail classes including Grocery and Mass (which includes club), and Online, as well as Pet Specialty, and Natural retail. Basis of Presentation – The accompanying consolidated financial statements have been prepared in accordance with accounting principles generally accepted in the U.S. (“U.S. GAAP”). Principles of Consolidation – The financial statements include the accounts of the Company as well as the Company’s wholly-owned subsidiaries. All intercompany accounts and transactions have been eliminated in consolidation. Segments – The Company operates as a single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determining, among other items, trade incentives, share-based compensation and useful lives for long-lived assets. Actual results, as determined at a later date, could differ from those estimates. Cash and Cash Equivalents – The Company at times considers money market funds and all other highly liquid debt instruments purchased with an original maturity of three months or less to be cash equivalents. Accounts Receivabl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Property, Plant and Equipment – Property, plant and equipment are recorded at cost. The Company provides for depreciation on the straight-line method by charges to income at rates based upon estimated recovery periods of 7 years for furniture and office equipment, 5 years for automotiv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 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A valuation allowance is appropriate when management believes it is more likely than not, the deferred tax asset will not be realized. At December 31, 2019, and 2018, the Company determined that a valuation allowance of 100% is appropriate. Treasury Stock – The Company may purchase or withhold shares of stock to satisfy statutory employee tax obligations upon the issuance of restricted stock units to employees. Such repurchased or withheld shares are treated as treasury stock and carried at cost on the Consolidated Balance Sheet in Stockholders’ equity. During the twelve months ended December 31, 2018, the Company accumulated $0.3 million of treasury stock related to employee tax withholdings. Revenue Recognition and Incentives – Revenues primarily consist of the sale of pet food products that are sold to retailers through broker and distributor arrangements. These revenue contracts generally have single performance obligations. Revenue, which includes shipping and handling charges billed to the customer, is reported net of applicable trade incentives and allowances. Amounts billed and due from our customers are classified as receivables and require payment on a short-term basis and, therefore, we do not have any significant financing components. Revenue from product sales is recognized when obligations under the terms of the contract with the customer are satisfied, which occurs once control is transferred upon delivery to the customer. R 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S There were no contract assets as of December 31, 2019 and 2018. Information about the Company’s net sales by class of retailer is as follows:
Twelve Months Ended
December 31,
2019
2018
2017
Grocery (including Online), Mass and Club
$
206,550,436
$
158,506,192
$
123,412,005
Pet Specialty and Natural
39,311,618
$
34,731,270
28,947,482
Net Sales
$
245,862,054
$
193,237,462
$
152,359,487
Advertising – Advertising costs are expensed when incurred, with the exception of production costs which are expensed the first time advertising takes place. Advertising costs, consisting primarily of media ads, were $34,260,620, $29,436,157, and $22,127,170, in 2019, 2018, and 2017, respectively. As of December 31, 2019, and 2018 we had $594,000 and $255,749, respectively, of production cost in prepaid expense, representing advertising that had yet to take place. Shipping and Handling Costs/Freight Out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19,820,836, $15,886,195, and $12,892,928 for the years ended December 31, 2019, 2018, and 2017, respectively. Research &amp; Development – Research and development costs consist of expenses to develop and test new products. The costs are expensed as incurred. Research and development costs totaled $1,157,058, $486,797 and $284,574 for the years ended December 31, 2019, 2018 and 2017, respectively. Share-based Compensation – The Company recognizes share-based compensation based on the value of the portion of share-based payment awards that is ultimately expected to vest during the period. The Company estimates grant date fair value of its options using the Black-Scholes Merton option-pricing model. Share awards are amortized under the straight-line method over the requisite service period of the entire award. The Company accounts for forfeitures as they occur. 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 As of December 31, 2019, the Company only maintained Level 1 assets and liabilities. </t>
  </si>
  <si>
    <t>Recently Issued Accounting Standards</t>
  </si>
  <si>
    <t xml:space="preserve">Note 2 – Recently Issued Accounting Standards: Recently Adopted Standard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I n July 2018, the FASB issued ASU 2018-11, “Leases (ASC 842): Targeted Improvements,” which provides companies an optional adoption method to ASU 2016-02 whereby a company does not have to adjust comparative period financial statements for the new standard. The reported results as of December 31, 2019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ROU") assets and operating lease liabilities. We elected the package of practical expedients, which permits us not to reassess our prior conclusions about lease identification, lease classification and initial direct costs incurred. We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ur operating leases on our Consolidated Balance Sheets and providing additional disclosures about our leasing activities. The Company is a lessee in several noncancellable operating leases, primarily for office and warehouse space, as well as office equipment. The Company determines if an arrangement is or contains a lease at contract inception. The Company recognizes a ROU asset and a lease liability at the lease commencement date. The operating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at the date of adoption, we used our incremental borrowing rate based on the information available at January 1, 2019.
•
The lease term for all of the Company’s leases includes the noncancellable period of the lease plus any additional periods covered by either a Company option to extend (or not to terminate) the lease that the Company is reasonably certain to exercise.
•
Lease payments included in the measurement of the lease liability comprise of fixed payments based on the terms of the lease. Certain arrangements have free rent periods or escalating rent payment provisions. We recognize rent expense on a straight-line basis over the lease term, including any periods of free rent . ROU assets are initially and subsequent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viewed for impairment losses. The Company uses the long-lived assets impairment guidance in “ASC Subtopic 360-10, Property, Plant, and Equipment – Overall”, to determine whether a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Operating lease ROU assets are presented as operating lease right of use assets on the consolidated balance sheet. The current portion of operating lease liabilities and the long-term portion are presented separately as current and long term operating lease liabilities on the consolidated balance sheet. Standards Effective in Future Years We consider the In 2016, the FASB issued guidance that changes the impairment model used to measure credit losses for most financial assets. For our trade, certain other receivables and certain other financial instruments, we will be required to use a new forward-looking expected credit loss model that will replace the existing incurred credit loss model, which would generally result in earlier recognition of allowances for credit losses. We will adopt the guidance when it becomes effective in the first quarter of 2020. We are currently evaluating the impact of this guidance and do not expect it will have a material impact on our financial statements or disclosures. </t>
  </si>
  <si>
    <t>Inventory Disclosure [Abstract]</t>
  </si>
  <si>
    <t>Note 3 – Inventories: Inventories are summarized as follows:
December 31,
2019
2018
Raw Materials and Work in Process
$
4,453,498
$
2,784,233
Packaging Components Material
1,419,155
1,138,091
Finished Goods
6,842,359
5,442,338
12,715,012
9,364,662
Reserve for Obsolete Inventory
(172,743
)
(47,430
)
$
12,542,269
$
9,317,232</t>
  </si>
  <si>
    <t>Property, Plant and Equipment</t>
  </si>
  <si>
    <t>Property Plant And Equipment [Abstract]</t>
  </si>
  <si>
    <t xml:space="preserve">Note 4 – Property, Plant and Equipment:
December 31,
2019
2018
Refrigeration Equipment
$
97,568,137
$
79,567,389
Machinery and Equipment
54,274,118
51,800,479
Building, Land, and Improvements
25,621,495
25,606,013
Furniture and Office Equipment
4,931,703
4,884,945
Leasehold Improvements
395,241
393,770
Automotive Equipment
309,137
319,496
Construction in Progress
58,587,375
4,769,268
241,687,206
167,341,360
Less: Accumulated Depreciation
(76,399,609
)
(65,247,112
)
$
165,287,597
$
102,094,248
Depreciation and amortization expense related to property, plant and equipment totaled approximately $15,599,515, $13,781,310 and $12,441,468 for the years ended December 31, 2019, 2018 and 2017, respectively; of which $6,370,068, $6,088,788 and $5,791,459 was recorded in cost of goods sold for 2019, 2018 and 2017, respectively; with the remainder of depreciation and amortization expense being recorded to selling, general and administrative expense. </t>
  </si>
  <si>
    <t>Income Taxes</t>
  </si>
  <si>
    <t>Income Tax Disclosure [Abstract]</t>
  </si>
  <si>
    <t>Note 5 – Income Taxes: A summary of income taxes as follows:
December 31,
2019
2018
2017
Current:
Federal
$
—
—
—
State
144,151
77,096
75,195
International
—
—
—
$
144,151
$
77,096
$
75,195
The provisions for income taxes do not bear a normal relationship to loss before income taxes primarily as a result of the valuation allowance on deferred tax assets. The reconciliation of the statutory federal income tax rate to the Company’s effective tax is presented below:
Year Ended December 31,
2019
2018
2017
Tax at federal statutory rate
21.00
%
21.00
%
34.00
%
State taxes, net of federal
36.60
%
(1.23
)
(0.34
)
Permanent items
312.20
%
(2.37
)
(5.94
)
Other
5.60
%
(0.14
)
(0.17
)
State rate change
(24.30)
%
15.80
—
Valuation allowance
(362.70)
%
(34.54
)
29.38
Effective tax rate
(11.60
)%
(1.48
)%
(1.83
)%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s will not be realized. The Company has experienced taxable losses from inception. As such, there is a full valuation allowance against the net deferred tax assets as of December 31, 2019 and 2018. The tax effects of temporary differences that give rise to significant portions of the deferred tax assets and deferred tax liabilities are as follows:
December 31,
2019
2018
Net operating loss
49,626,069
45,831,214
Stock option expense
5,063,220
1,155,279
Property and equipment
(10,371,561
)
(9,688,332
)
Other
965,552
551,733
Less: Valuation allowance
(45,283,280
)
(37,849,894
)
Net deferred tax
—
—
At December 31, 2019, the Company had federal net operating loss (“NOL”) carryforwards of $198,135,355, of which $174,951,283, generated in 2017 and prior, will expire between 2025 and 2037. The NOL generated in 2018 and 2019 of $23,184,072 will have an indefinite carryforward period but can generally only be used to offset 80% of taxable income in any particular year. The Company may be subject to the net operating loss utilization provisions of Section 382 of the Internal Revenue Code. The effect of an ownership change would be the imposition of an annual limitation on the use of NOL carry 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we have not completed an analysis under Section 382 of the Code, it is likely that the utilization of the NOLs will be limited. Entities are also required to evaluate, measure, recognize and disclose any uncertain income tax provisions taken on their income tax returns. The Company has analyzed its tax positions and has concluded that as of December 31, 2018, there were no uncertain positions. Net deferred tax assets and liabilities are summarized as follows:
December 31,
2019
2018
Total deferred tax assets
$
57,776,905
$
47,538,226
Total deferred tax liabilities
(12,493,625
)
(9,688,332
)
Valuation allowance
(45,283,280
)
(37,849,894
)
Net deferred income tax assets
$
—
$
—
On December 22, 2017, the Tax Cuts and Jobs Act of 2017 (the “2017 Tax Act”) was signed into law making significant changes to the Internal Revenue Code. Changes included, but were not limited to, a federal corporate tax rate decrease from 34% to 21% for tax years beginning after December 31, 2017, which resulted in a reduction of approximately $18.9 million for the deferred tax assets related to net operating losses and other assets, the transition of U.S. international taxation from a worldwide tax system to a territorial system, and a one-time transition tax on the mandatory deemed repatriation of foreign earnings. The 2017 Tax Act had no impact on tax expense primarily due to us maintaining a full valuation allowance against our net deferred tax assets. The Company considered the impact of the disallowance of certain incentive based compensation tax deductibility under Internal Revenue Code Section 162(m); however, to the extent an adjustment to the deferred tax asset is required the impact will be offset by a corresponding adjustment to the valuation allowance.</t>
  </si>
  <si>
    <t>Accrued Expenses</t>
  </si>
  <si>
    <t>Payables And Accruals [Abstract]</t>
  </si>
  <si>
    <t xml:space="preserve">Note 6 – Accrued Expenses:
December 31,
2019
2018
Legal Contingency (1)
10,100,000
—
Accrued Compensation and Employee Related Costs
6,390,692
5,276,552
Accrued Chiller Cost
1,576,214
1,401,762
Accrued Customer Consideration
635,399
650,567
Accrued Freight
702,673
405,733
Accrued Production Expenses
413,550
287,913
Accrued Marketing
1,187,885
551,681
Other Accrued Expenses
1,126,515
476,343
$
22,132,928
$
9,050,551
(1)
See Note 8 for additional information. </t>
  </si>
  <si>
    <t>Debt</t>
  </si>
  <si>
    <t>Debt Disclosure [Abstract]</t>
  </si>
  <si>
    <t xml:space="preserve">Note 7 – Debt: On May 15, 2019, the Company entered into the Fourth Amended and Restated Loan and Security Agreement (as amended, the “New Loan Agreement”), which amended and restated in full the Company’s Third Amended and Restated Loan and Security Agreement, dated as of September 21, 2017. The New Loan Agreement provides for a $90 million senior secured credit facility (the “New Credit Facility”), encompassing a $55.0 million delayed draw term loan facility (the “Draw Facility”) and a $35.0 million revolving loan facility (the “Revolving Loan Facility”). The Company will have the ability to increase the New Credit Facility by up to an additional $75.0 million, subject to certain conditions. The New Credit Facility will mature on May 15, 2024 and borrowings thereunder will bear interest at variable rates depending on the Company’s election, either at a base rate or at LIBOR, in each case, plus an applicable margin. Subject to the Company’s leverage ratio, the applicable margin will vary between 0.50% and 1.00% for base rate loans and 1.50% and 2.00% for LIBOR loans. Upon closing the New Credit Facility, the Company borrowed $15.0 million under the Revolving Loan Facility, which left $20.0 million of availability. The Company has the option to borrow term loans under the Draw Facility (“Draw Term Loans”) until May 15, 2021, subject to certain conditions. Commencing on June 30, 2021, the amount of any outstanding Draw Term Loans shall be repayable in equal consecutive quarterly installments equal to 1/28th of the outstanding Draw Term Loans and the remainder shall be due and payable on May 15, 2024. Borrowings under the New Credit Facility are secured by substantially all of the Company’s and certain of its subsidiaries’ assets. The New Loan Agreement requires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s with affiliates. The New Loan Agreement also includes events of default customary for agreements of this type. Net borrowings under our credit facilities totaled $54.5 million at December 31, 2019, of which $40.5 million net of unamortized debt issuance cost of $0.6 million, related to the Draw Term Loans and $14.0 million related to the Revolving Loan Facility. There was no debt outstanding as of December 31, 2018. Interest expense and fees totaled $1.0 million, $0.2 million and $0.5 million for the years ended December 31, 2019, 2018 and 2017, respectively. There was $0.3 million accrued interest on the credit facilities as of December 31, 2019 and less than $0.1 million of accrued interest on the credit facilities as of December 31, 2018 and 2017. The Company incurred amortization of debt issuance cost of $0.3 million for the years ended December 31, 2019 and 2018. Amortization of debt issuance cost is recorded as interest expense. In addition, the Company incurred $1.4 million of debt issuance cost upon execution of the New Credit Facility. As of December 31, 2019, $0.7 million is presented within other assets and $0.7 million is presented net of the Draw Term Loan. </t>
  </si>
  <si>
    <t>Commitments and Contingencies</t>
  </si>
  <si>
    <t>Commitments And Contingencies Disclosure [Abstract]</t>
  </si>
  <si>
    <t xml:space="preserve">Note 8 – Commitments and Contingencies: Commitments – The Company’s obligations include leases for office space under non-cancelable operating leases, manufacturing processing and utility servicing that expire at various dates through January 1, 2033. Leases: We have various noncancellable lease agreements for office and warehouse space, as well as office equipment, with original remaining lease terms of two years to nine years, some of which include an option to extend the lease term for up to five years. Because the Company is not reasonably certain to exercise these renewal options, the options are not considered in determining the lease term and associated potential option payments are excluded from lease payments. The Company’s leases generally do not include termination options for either party to the lease or restrictive financial or other covenants. Weighted-average remaining lease term (in years) and discount rate related to operating leases were as follows:
Weighted-average remaining lease term
6.22
Weighted-average discount rate
6.14
% As most of our leases do not provide an implicit rate, we use our incremental borrowing rate based on the information available at the date of adoption to determine the present value of lease payments. Costs related to lease obligations for the years ended December 31, 2019, 2018 and 2017 were as follows:
For the Twelve Months Ended
December 31,
2019
Operating lease cost
$
1,605,524
Supplemental cash flow information and non-cash activity relating to operating leases are as follows:
December 31, 2019
Operating cash flow information:
Cash paid for amounts included in the measurement of lease liabilities
$
1,424,637
Right-of-use assets obtained in exchange for lease obligations
723,886
As of December 31, 2019, future minimum payments due under lease obligations for five years were as follows:
December 31, 2019
2020
1,723,951
2021
1,768,626
2022
1,763,787
2023
1,802,007
2024 and beyond
4,297,218
Total lease payments
11,355,589
Less: Imputed interest
(1,761,279
)
Present value of lease liabilities
$
9,594,310
Rent expense for operating leases, in accordance with the leasing standard was $732,045 in 2018 and $480,349 in 2017 Future minimum lease payments due under lease obligations as of December 31, 2018, in accordance with the superseded leasing standard, are as follows:
December 31,
2018
2019
1,475,761
2020
1,626,179
2021
1,671,003
2022
1,664,510
2023
1,700,539
2024 and thereafter
4,246,015
$
12,384,007
As of December 31, 2019, future minimum payments due under manufacturing and service obligations for five years were as follows:
Manufacturing and Servicing Obligations
December 31,
2019
2020
804,347
2021
864,099
2022
885,678
2023
907,817
2024
469,506
2025 and thereafter
4,912,854
$
8,844,301
Manufacturing and servicing obligations in manufacturing process obligations and utility servicing obligations. Certain of the Company’s executives are covered by employment contracts requiring the Company to pay severance in the event of certain terminations.
Legal Obligations: A securities lawsuit, Curran v. Freshpet, Inc. et al, Docket No. 2:16-cv-02263, was instituted April 21, 2016 in the United States District Court for the District of New Jersey against us and certain of our current and former executive officers and directors on behalf of certain purchasers of our common stock. We were served with a copy of the complaint in June 2016. The plaintiffs have sought to recover damages for investors under the federal securities laws. The parties filed briefing on class certification and engaged in fact and expert discovery. The parties then entered into mediation and settlement discussions, after which the parties entered into stipulation of settlement to amicably resolve the dispute. All parties to the agreement believed that it was in their respective best interests to settle the dispute in order to avoid the risk, uncertainty, and costs associated with litigation. Under the settlement, Freshpet and its related defendants agreed to settle the litigation for $10.1 million, subject to the approval of the District Court . As of December 31, 2019, the Company accrued for an estimated probable loss of $10.1 million, which represents the proposed settlement and accrued legal fees. The Company believes that insurance recovery for the matter is probable and recorded a gain contingency of $10.1 million within other current assets. </t>
  </si>
  <si>
    <t>Warrant</t>
  </si>
  <si>
    <t>Warrants And Rights Note Disclosure [Abstract]</t>
  </si>
  <si>
    <t xml:space="preserve">Note 9 – Warrant: In connection with a loan transaction with a bank prior to 2011, and in consideration thereof, the Company issued to a bank a warrant to purchase up to an aggregate of 61,117 shares of voting common stock of the Company at a purchase price of $6.28 per share. The warrant was recorded as a liability with adjustments to fair value recorded in the statement of operations. The warrant was exercised upon surrender to the Company, on a net basis, such that, without the exchange of any funds, such holder purchased that number of shares otherwise issuable upon exercise of its warrant less that number of shares having a current market price at the time of exercise equal to the aggregate exercise price that would otherwise have been paid by such holder upon the exercise of the warrant. The outstanding warrants were converted to common stock in September 2017. </t>
  </si>
  <si>
    <t>Equity Incentive Plans and Equity</t>
  </si>
  <si>
    <t>Disclosure Of Compensation Related Costs Sharebased Payments [Abstract]</t>
  </si>
  <si>
    <t>Note 10 – Equity Incentive Plans and Equity: Total compensation cost for share-based payments recognized for the years ended December 31, 2019, 2018, and 2017 was approximately $7,833,707, $6,807,620, and $4,438,181, respectively. Cost of goods sold for the years ended December 31, 2019, 2018, and 2017 included share-based compensation of approximately $922,036, $859,133, and $243,063, respectively. Selling, general, and administrative expense for the year ended December 31, 2019, 2018, and 2017 included share-based compensation of approximately $6,911,671, $5,948,487, and $4,195,118, respectively. Capital expenditures recorded for the Freshpet Kitchens expansion project included share-based compensation of approximately $220,847 and $163,850 during the years ended December 31, 2019 and 2018, respectively. 2010 Stock Plan —In December 2010, the Company approved the 2010 Stock Plan (the “2010 Plan”) under which options to purchase approximately 2,146,320 shares of the Company’s common stock were granted to employees and affiliates of the Company (in 2012, the 2010 Plan was amended to allow for option to purchase approximately 2,220,280 shares of the Company’s common stock). These options are either time-based (vest over four years), performance-based (vest when performance targets are met, as defined in the stock option grant agreement), or vest at the occurrence of an exit event which is defined as a Change of Control in the Company, as defined in the stock grant agreement. The options granted have maximum contractual terms of 10 years. The Board of Directors froze the 2010 Stock Plan such that no further grants may be issued under the 2010 Stock Plan. 2014 Omnibus Incentive Plan —In November 2014, the Company approved the 2014 Omnibus Incentive Plan (the “2014 Plan”) under which 1,479,200 shares of common stock may be issued or used for reference purposes as awards granted under the 2014 Plan. In September 2016, the 2014 Plan was amended to allow for the granting of an additional 2,500,000 shares of common stock to be issued or used for reference purposes as awards granted, for a total of 3,979,200 shares. These awards may be in the form of stock options, stock appreciation rights, restricted stock, as well as other share-based and cash-based awards. As of December 31, 2019, the awards granted were either time-based (cliff vest over three years), performance-based (vest when performance targets are met, as defined in the stock option grant agreement), or restricted stock units (employee RSUs cliff vest over three years and non-employee director RSUs cliff vest over one year). At December 31, 2019, there were 1,462,153 shares of common stock available to be issued or used for reference purposes under the 2014 Plan. NASDAQ Marketplace Rules Inducement Award —During the year ended December 31, 2016, 500,000 service period stock options and 500,000 performance-based stock options were granted to the Company’s CEO as an inducement under the NASDAQ Marketplace Rules. Under the terms of the agreement, the grant is governed as if issued under the 2014 Omnibus Plan. As of December 31, 2016, the awards granted were time-based (cliff vest over four years) and performance-based (vest when performance targets are met, as defined in the stock option grant agreement). Service Period Stock Options — A summary of service period stock options outstanding and changes under the plans during the year ended December 31, 2019 is presented below:
Options
Shares
Weighted Average Exercise Price
Average Remaining Contractual Term
Aggregate Intrinsic Value
Outstanding at December 31, 2018
1,793,981
$
9.84
Granted
46,036
45.95
Exercised
(478,086
)
8.60
Forfeited
(1,192
)
9.64
Expired
(749
)
12.98
Outstanding at December 31, 2019
1,359,990
$
11.50
5.8
$
65,107,025
Exercisable at December 31, 2019
1,012,194
$
9.84
5.2
$
50,240,528
All of the options exercisable at December 31, 2019 were in-the-money, which account for the entire aggregate intrinsic value. The total intrinsic value of options exercised during the years ended December 31, 2019, 2018, and 2017 were $18,367,756, $7,315,845, and $8,081,050, respectively. A summary of the nonvested service period stock options as of December 31, 2019, and changes during the year ended December 31, 2019, is presented below:
Number of Options
Weighted-Average Grant-Date Fair Value Per Share
Nonvested as of December 31, 2018
683,043
$
5.69
Granted
46,036
22.66
Vested
(379,342
)
5.54
Forfeited
(1,192
)
4.89
Expired
(749
)
6.11
Nonvested as of December 31, 2019
347,796
$
8.11
As of December 31, 2019, there was $1,817,408 of total unrecognized compensation costs related to non-vested service period options, of which $1,207,808 will be incurred in 2020, $397,183 will be incurred in 2021, and the remaining $212,417 will be incurred in 2022. Performance Based Options — Performance based option vesting is contingent upon the Company achieving certain annual or cumulative revenue or Adjusted EBITDA goals. A summary of performance-based stock options outstanding and changes under the plans during the year ended December 31, 2019 is presented below:
Options
Shares
Weighted Average Exercise Price
Average Remaining Contractual Term
Aggregate Intrinsic Value
Outstanding at December 31, 2018
1,275,746
$
13.62
Granted
171,803
49.37
Exercised
(35,477
)
9.98
Forfeited
(39,253
)
9.05
Outstanding at December 31, 2019
1,372,819
$
18.31
8.0
$
55,977,436
Exercisable at December 31, 2019
34,488
$
14.14
7.2
$
1,550,157
A summary of the nonvested performance-based options as of December 31, 2019, and changes during the year ended December 31, 2019, is presented below:
Number of Options
Weighted-Average Grant-Date Fair Value Per Share
Nonvested as of December 31, 2018
1,223,210
$
8.75
Granted
171,803
24.67
Vested
(17,399
)
10.43
Forfeited
(39,253
)
4.34
Nonvested as of December 31, 2019
1,338,361
$
10.89
As of December 31, 2019, unrecognized compensation costs related to the 1,303,367 performance-based awards for which the achievement of the vesting criteria is considered probable as of December 31, 2019 have performance target dates ranging from December 31, 2020 through December 31, 2022. The total unrecognized compensation costs for these performance-based awards was $6,973,926 as of December 31, 2019, of which $3,576,666 will be incurred in 2020, and the remaining $2,152,473 will be incurred in 2021. As of December 31, 2019, there were 35,000 unvested performance-based options outstanding that were deemed not probable, with an aggregate fair value of $0.2 million. Restricted Stock Units — The following table includes activity related to outstanding restricted stock units during the twelve months ended December 31, 2019.
Shares
Weighted-Average Grant-Date Fair Value Per Unit
Outstanding at December 31, 2018
271,979
$
19.07
Granted
95,187
43.29
Issued Upon Vesting
(124,401
)
18.07
Forfeited
(2,356
)
31.22
Expired
(180
)
16.45
Outstanding at December 31, 2019
240,229
$
29.07
As of December 31, 2019, there was approximately $4,364,767 of total unrecognized compensation costs related to restricted stock units, of which $2,499,726 will be incurred in 2020, $1,506,165 will be incurred in 2021, and $358,876 will be incurred in 2022. Grant Date Fair Value of Options —The weighted average grant date fair value of options (service period options and performance based options) granted during the years ended December 31, 2019, 2018, and 2017 were $24.24, $14.27 and $6.06 per share, respectively. Expected Volatility— Expected volatility was based on the historical volatility of the Company’s common stock. Weighted Average Expected Term —The Company determined the expected term based on the “shortcut method” described in FASB ASC 718, Compensation— (an expected term based on the midpoint between the vesting date and the end of the contractual term). Risk-Free Interest Rate —The risk-free interest rates are based on the U.S. Treasury yield for a period consistent with the expected term of the option in effect at the time of the grant. Expected Dividend Yield —The Company has not historically declared dividends, and no future dividends are expected to be available to benefit option holders. Accordingly, the Company used an expected dividend yield of zero in the valuation model.
Year Ended December 31,
2019
2018
2017
Weighted average exercise price of options granted
$
48.64
$
27.60
$
12.12
Expected volatility
47.6% - 48.5%
48.9% - 50.0%
45.6% - 50.1%
Average expected terms in years
6 - 6.6
6 - 6.6
6.5 - 6.6
Risk-free interest rate
2.27%
2.62% - 2.96%
1.92% - 1.93%
Expected dividend yield
0.0%
0.0%
0.0%</t>
  </si>
  <si>
    <t>Net Loss Attributable to Common Stockholders</t>
  </si>
  <si>
    <t>Earnings Per Share [Abstract]</t>
  </si>
  <si>
    <t>Note 11 – Net Loss Attributable to Common Stockholders: Basic net loss per common share is calculated by dividing net loss attributable to common stockholders by the weighted-average number of common share outstanding for the period. Diluted net loss per common share is computed by giving effect to all potentially dilutive securities. Diluted net loss per common share is the same as basic net loss per common share, due to the fact that potentially dilutive securities would have an antidilutive effect as the Company incurred a net loss for the years ended December 31, 2019, 2018 and 2017. In the years ended December 31, 2019, 2018, and 2017, there were no reconciling items between Net Loss/Income and Net Loss attributable to common stockholders. The potentially dilutive securities excluded from the determination of diluted loss per share, as their effect is antidilutive, are as follows:
Twelve Months Ended
December 31,
2019
2018
2017
Service Period Stock Options
1,500,156
2,018,050
2,559,532
Restricted Stock Units
235,847
213,591
148,150
Performance Stock Options
34,482
52,536
39,253
Total
1,770,485
2,284,177
2,746,935</t>
  </si>
  <si>
    <t>Retirement Plan</t>
  </si>
  <si>
    <t>Compensation And Retirement Disclosure [Abstract]</t>
  </si>
  <si>
    <t xml:space="preserve">Note 12 – Retirement Plan: The Company sponsors a safe harbor 401(k) plan covering all employees. All employees are eligible to participate. Active participants in the plan may make contributions of up to 50% of their compensation, subject to certain limitations. Company contributions totaled approximately $1,062,117 in 2019, $788,199 in 2018, and $594,627 in 2017. </t>
  </si>
  <si>
    <t>Related Party Transactions</t>
  </si>
  <si>
    <t>Related Party Transactions [Abstract]</t>
  </si>
  <si>
    <t>Note 13 – Related Party Transactions: In September 2018, one of the Company’s raw material vendors was purchased by a significant stockholder of the Company. The purchase of the vendor by the stockholder, had no impact on the cadence or amount of the raw materials that the Company purchased from the vendor. As of June 10, 2019, the significant stockholder sold 3,294,653 shares in the Company and is no longer considered a related party. Subsequent to the acquisition of the vendor by the stockholder, the Company had purchased approximately $1,505,960 and $650,000 of raw During 2017, $9,069,618 of payments were made to a privately held entity, who was a stockholder of the Company at the time, for the purchase of raw materials. The Company believes that all payments made to both vendors were at market value and thus at arms-length .</t>
  </si>
  <si>
    <t>Concentrations</t>
  </si>
  <si>
    <t>Risks And Uncertainties [Abstract]</t>
  </si>
  <si>
    <t xml:space="preserve">Note 14 – Concentrations: Concentration of Credit Risk —The Company maintains its cash balances in financial institutions that are insured by the Federal Deposit Insurance Corporation up to $250,000 each. At times, such balances may be in excess of the FDIC insurance limit. Major Customers —In 2019, 2018, and 2017, net sales to one of our distributors which sells directly to three of our customers, accounted for 17%, 16%, and 18% of our net sales, respectively. In both 2019 and 2018 one customer accounted for more than 10% of our net sales, while in 2017, no customers accounted for 10% of our net sales. As of December 31, 2019, one distributor and two customers accounted for 19%, 19% and 14% respectively, of our accounts receivable. As of December 31, 2018, one distributer and two customers accounted for 11%, 22% and 13%, respectively, of our account receivable. Major Suppliers —The Company purchased approximately 27% of its raw materials from one vendor during 2019, approximately 17% of its raw materials from one vendor during 2018, and approximately 24% of its raw materials from one vendor during 2017. The Company purchased approximately 80% of its packaging material from three vendors during 2019, 81% of its packaging material from three vendors during 2018, and approximately 91% of its packaging material from three vendors during 2017. </t>
  </si>
  <si>
    <t>Unaudited Quarterly Results</t>
  </si>
  <si>
    <t>Quarterly Financial Information Disclosure [Abstract]</t>
  </si>
  <si>
    <t>Note 15 – Unaudited Quarterly Results: Unaudited quarterly results for the years ended December 31, 2019, 2018, and 2017 were as follows:
First Quarter
Second Quarter
Third Quarter
Fourth Quarter
2019:
Net sales
54,792,202
60,052,179
65,265,901
65,751,772
Income/(loss) from operations
(3,317,269
)
(5,345,703
)
3,534,502
4,875,547
Net Income/(loss)
(3,421,999
)
(5,661,349
)
3,067,164
4,633,451
Net Income/(loss) attributable to common stockholders
(3,421,999
)
(5,661,349
)
3,067,164
4,633,451
Basic earnings/(loss) per common share
(0.10
)
(0.16
)
0.09
0.13
Diluted earnings/(loss) per common share
(0.10
)
(0.16
)
0.08
0.12
2018:
Net sales
43,169,601
47,624,956
50,799,601
51,643,303
Income/(loss) from operations
(3,409,926
)
(3,409,631
)
43,639
1,890,379
Net Income/(loss)
(3,520,937
)
(3,500,519
)
(97,165
)
1,757,418
Net Income/(loss) attributable to common stockholders
(3,520,937
)
(3,500,519
)
(97,165
)
1,757,418
Basic earnings/(loss) per common share
(0.10
)
(0.10
)
(0.00
)
0.05
Diluted earnings/(loss) per common share
(0.10
)
(0.10
)
(0.00
)
0.05
2017:
Net sales
33,677,571
38,728,364
40,125,006
39,828,546
Income/(loss) from operations
(2,740,471
)
(1,827,121
)
199,024
1,617,318
Net Income/(loss)
(2,879,525
)
(2,652,162
)
(245,548
)
1,514,895
Net Income/(loss) attributable to common stockholders
(2,879,525
)
(2,652,162
)
(245,548
)
1,514,895
Basic earnings/(loss) per common share
(0.09
)
(0.08
)
(0.01
)
0.04
Diluted earnings/(loss) per common share
(0.09
)
(0.08
)
(0.01
)
0.04</t>
  </si>
  <si>
    <t>Subsequent Events</t>
  </si>
  <si>
    <t>Subsequent Events [Abstract]</t>
  </si>
  <si>
    <t>Note 16 – Subsequent Events: The Company evaluates events that have occurred after the balance sheet date but before the financial statements are issued. With the Company’s continuing expansion of its manufacturing capacity, the Company’s borrowings under the new credit facilities increased by an additional $13.9 million as of February 24, 2020. Based upon further evaluation, the Company did not identify any additional recognized or unrecognized subsequent events that have required adjustment or disclosure in the financial statements.</t>
  </si>
  <si>
    <t>Nature of the Business and Summary of Significant Accounting Policies (Policies)</t>
  </si>
  <si>
    <t>Nature of the Business</t>
  </si>
  <si>
    <t xml:space="preserve">Nature of the Business – Freshpet, Inc. (hereafter referred to as “Freshpet” or the “Company”), a Delaware corporation, manufactures and markets natural fresh, refrigerated meals and treats for dogs and cats. The Company’s products are distributed throughout the United States and other international markets into major retail classes including Grocery and Mass (which includes club), and Online, as well as Pet Specialty, and Natural retail. </t>
  </si>
  <si>
    <t>Basis of Presentation</t>
  </si>
  <si>
    <t>Basis of Presentation – The accompanying consolidated financial statements have been prepared in accordance with accounting principles generally accepted in the U.S. (“U.S. GAAP”).</t>
  </si>
  <si>
    <t>Principles of Consolidation</t>
  </si>
  <si>
    <t xml:space="preserve">Principles of Consolidation – The financial statements include the accounts of the Company as well as the Company’s wholly-owned subsidiaries. All intercompany accounts and transactions have been eliminated in consolidation. </t>
  </si>
  <si>
    <t>Segments</t>
  </si>
  <si>
    <t>Segments – The Company operates as a single</t>
  </si>
  <si>
    <t>Estimates and Uncertainties</t>
  </si>
  <si>
    <t xml:space="preserve">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determining, among other items, trade incentives, share-based compensation and useful lives for long-lived assets. Actual results, as determined at a later date, could differ from those estimates. </t>
  </si>
  <si>
    <t>Cash and Cash Equivalents</t>
  </si>
  <si>
    <t xml:space="preserve">Cash and Cash Equivalents – The Company at times considers money market funds and all other highly liquid debt instruments purchased with an original maturity of three months or less to be cash equivalents. </t>
  </si>
  <si>
    <t>Accounts Receivable</t>
  </si>
  <si>
    <t xml:space="preserve">Accounts Receivabl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t>
  </si>
  <si>
    <t xml:space="preserve">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t>
  </si>
  <si>
    <t>Property, Plant and Equipment – Property, plant and equipment are recorded at cost. The Company provides for depreciation on the straight-line method by charges to income at rates based upon estimated recovery periods of 7 years for furniture and office equipment, 5 years for automotiv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t>
  </si>
  <si>
    <t>Long-Lived Assets</t>
  </si>
  <si>
    <t xml:space="preserve">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t>
  </si>
  <si>
    <t xml:space="preserve">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A valuation allowance is appropriate when management believes it is more likely than not, the deferred tax asset will not be realized. At December 31, 2019, and 2018, the Company determined that a valuation allowance of 100% is appropriate. </t>
  </si>
  <si>
    <t>Treasury Stock – The Company may purchase or withhold shares of stock to satisfy statutory employee tax obligations upon the issuance of restricted stock units to employees. Such repurchased or withheld shares are treated as treasury stock and carried at cost on the Consolidated Balance Sheet in Stockholders’ equity. During the twelve months ended December 31, 2018, the Company accumulated $0.3 million of treasury stock related to employee tax withholdings.</t>
  </si>
  <si>
    <t>Revenue Recognition and Incentives</t>
  </si>
  <si>
    <t>Revenue Recognition and Incentives – Revenues primarily consist of the sale of pet food products that are sold to retailers through broker and distributor arrangements. These revenue contracts generally have single performance obligations. Revenue, which includes shipping and handling charges billed to the customer, is reported net of applicable trade incentives and allowances. Amounts billed and due from our customers are classified as receivables and require payment on a short-term basis and, therefore, we do not have any significant financing components. Revenue from product sales is recognized when obligations under the terms of the contract with the customer are satisfied, which occurs once control is transferred upon delivery to the customer. R 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S There were no contract assets as of December 31, 2019 and 2018. Information about the Company’s net sales by class of retailer is as follows:
Twelve Months Ended
December 31,
2019
2018
2017
Grocery (including Online), Mass and Club
$
206,550,436
$
158,506,192
$
123,412,005
Pet Specialty and Natural
39,311,618
$
34,731,270
28,947,482
Net Sales
$
245,862,054
$
193,237,462
$
152,359,487</t>
  </si>
  <si>
    <t>Advertising</t>
  </si>
  <si>
    <t xml:space="preserve">Advertising – Advertising costs are expensed when incurred, with the exception of production costs which are expensed the first time advertising takes place. Advertising costs, consisting primarily of media ads, were $34,260,620, $29,436,157, and $22,127,170, in 2019, 2018, and 2017, respectively. As of December 31, 2019, and 2018 we had $594,000 and $255,749, respectively, of production cost in prepaid expense, representing advertising that had yet to take place. </t>
  </si>
  <si>
    <t>Shipping and Handling Costs/Freight Out</t>
  </si>
  <si>
    <t>Shipping and Handling Costs/Freight Out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19,820,836, $15,886,195, and $12,892,928 for the years ended December 31, 2019, 2018, and 2017, respectively.</t>
  </si>
  <si>
    <t>Research &amp; Development</t>
  </si>
  <si>
    <t>Research &amp; Development – Research and development costs consist of expenses to develop and test new products. The costs are expensed as incurred. Research and development costs totaled $1,157,058, $486,797 and $284,574 for the years ended December 31, 2019, 2018 and 2017, respectively.</t>
  </si>
  <si>
    <t>Share-based Compensation</t>
  </si>
  <si>
    <t>Share-based Compensation – The Company recognizes share-based compensation based on the value of the portion of share-based payment awards that is ultimately expected to vest during the period. The Company estimates grant date fair value of its options using the Black-Scholes Merton option-pricing model. Share awards are amortized under the straight-line method over the requisite service period of the entire award. The Company accounts for forfeitures as they occur.</t>
  </si>
  <si>
    <t>Fair Value of Financial Instruments</t>
  </si>
  <si>
    <t>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 As of December 31, 2019, the Company only maintained Level 1 assets and liabilities.</t>
  </si>
  <si>
    <t>Nature of the Business and Summary of Significant Accounting Policies (Tables)</t>
  </si>
  <si>
    <t>Information About Company's Net Sales By Class of Retailer</t>
  </si>
  <si>
    <t>Information about the Company’s net sales by class of retailer is as follows:
Twelve Months Ended
December 31,
2019
2018
2017
Grocery (including Online), Mass and Club
$
206,550,436
$
158,506,192
$
123,412,005
Pet Specialty and Natural
39,311,618
$
34,731,270
28,947,482
Net Sales
$
245,862,054
$
193,237,462
$
152,359,487</t>
  </si>
  <si>
    <t>Inventories (Tables)</t>
  </si>
  <si>
    <t>Summary of Inventories</t>
  </si>
  <si>
    <t>Inventories are summarized as follows:
December 31,
2019
2018
Raw Materials and Work in Process
$
4,453,498
$
2,784,233
Packaging Components Material
1,419,155
1,138,091
Finished Goods
6,842,359
5,442,338
12,715,012
9,364,662
Reserve for Obsolete Inventory
(172,743
)
(47,430
)
$
12,542,269
$
9,317,232</t>
  </si>
  <si>
    <t>Property, Plant and Equipment (Tables)</t>
  </si>
  <si>
    <t>Summary of Property, Plant and Equipment, Net</t>
  </si>
  <si>
    <t>December 31,
2019
2018
Refrigeration Equipment
$
97,568,137
$
79,567,389
Machinery and Equipment
54,274,118
51,800,479
Building, Land, and Improvements
25,621,495
25,606,013
Furniture and Office Equipment
4,931,703
4,884,945
Leasehold Improvements
395,241
393,770
Automotive Equipment
309,137
319,496
Construction in Progress
58,587,375
4,769,268
241,687,206
167,341,360
Less: Accumulated Depreciation
(76,399,609
)
(65,247,112
)
$
165,287,597
$
102,094,248</t>
  </si>
  <si>
    <t>Income Taxes (Tables)</t>
  </si>
  <si>
    <t>Summary of Income Taxes</t>
  </si>
  <si>
    <t>A summary of income taxes as follows:
December 31,
2019
2018
2017
Current:
Federal
$
—
—
—
State
144,151
77,096
75,195
International
—
—
—
$
144,151
$
77,096
$
75,195</t>
  </si>
  <si>
    <t>Schedule of Reconciliation of the Statutory Federal Income Tax Rate</t>
  </si>
  <si>
    <t xml:space="preserve">The reconciliation of the statutory federal income tax rate to the Company’s effective tax is presented below:
Year Ended December 31,
2019
2018
2017
Tax at federal statutory rate
21.00
%
21.00
%
34.00
%
State taxes, net of federal
36.60
%
(1.23
)
(0.34
)
Permanent items
312.20
%
(2.37
)
(5.94
)
Other
5.60
%
(0.14
)
(0.17
)
State rate change
(24.30)
%
15.80
—
Valuation allowance
(362.70)
%
(34.54
)
29.38
Effective tax rate
(11.60
)%
(1.48
)%
(1.83
)% </t>
  </si>
  <si>
    <t>Significant Portions of the Deferred Tax Assets and Deferred Tax Liabilities</t>
  </si>
  <si>
    <t>December 31,
2019
2018
Net operating loss
49,626,069
45,831,214
Stock option expense
5,063,220
1,155,279
Property and equipment
(10,371,561
)
(9,688,332
)
Other
965,552
551,733
Less: Valuation allowance
(45,283,280
)
(37,849,894
)
Net deferred tax
—
—</t>
  </si>
  <si>
    <t>Net Deferred Tax Assets and Liabilities</t>
  </si>
  <si>
    <t>Net deferred tax assets and liabilities are summarized as follows:
December 31,
2019
2018
Total deferred tax assets
$
57,776,905
$
47,538,226
Total deferred tax liabilities
(12,493,625
)
(9,688,332
)
Valuation allowance
(45,283,280
)
(37,849,894
)
Net deferred income tax assets
$
—
$
—</t>
  </si>
  <si>
    <t>Accrued Expenses (Tables)</t>
  </si>
  <si>
    <t>Summary of Accrued Expenses</t>
  </si>
  <si>
    <t xml:space="preserve">December 31,
2019
2018
Legal Contingency (1)
10,100,000
—
Accrued Compensation and Employee Related Costs
6,390,692
5,276,552
Accrued Chiller Cost
1,576,214
1,401,762
Accrued Customer Consideration
635,399
650,567
Accrued Freight
702,673
405,733
Accrued Production Expenses
413,550
287,913
Accrued Marketing
1,187,885
551,681
Other Accrued Expenses
1,126,515
476,343
$
22,132,928
$
9,050,551
(1)
See Note 8 for additional information. </t>
  </si>
  <si>
    <t>Commitments and Contingencies (Tables)</t>
  </si>
  <si>
    <t>Weighted Average Remaining Lease Term And Discount Rate Related To Operating Leases</t>
  </si>
  <si>
    <t>Weighted-average remaining lease term (in years) and discount rate related to operating leases were as follows:
Weighted-average remaining lease term
6.22
Weighted-average discount rate
6.14
%</t>
  </si>
  <si>
    <t>Summary of Costs Related to Lease Obligations</t>
  </si>
  <si>
    <t>Costs related to lease obligations for the years ended December 31, 2019, 2018 and 2017 were as follows:
For the Twelve Months Ended
December 31,
2019
Operating lease cost
$
1,605,524</t>
  </si>
  <si>
    <t>Supplemental Cash Flow Information And Non-cash Activity Relating To Operating Leases</t>
  </si>
  <si>
    <t>Supplemental cash flow information and non-cash activity relating to operating leases are as follows:
December 31, 2019
Operating cash flow information:
Cash paid for amounts included in the measurement of lease liabilities
$
1,424,637
Right-of-use assets obtained in exchange for lease obligations
723,886</t>
  </si>
  <si>
    <t>Summary of Future Minimum Payments Due Under Lease Obligations</t>
  </si>
  <si>
    <t>As of December 31, 2019, future minimum payments due under lease obligations for five years were as follows:
December 31, 2019
2020
1,723,951
2021
1,768,626
2022
1,763,787
2023
1,802,007
2024 and beyond
4,297,218
Total lease payments
11,355,589
Less: Imputed interest
(1,761,279
)
Present value of lease liabilities
$
9,594,310</t>
  </si>
  <si>
    <t>Future Minimum Payments Due</t>
  </si>
  <si>
    <t>Future minimum lease payments due under lease obligations as of December 31, 2018, in accordance with the superseded leasing standard, are as follows:
December 31,
2018
2019
1,475,761
2020
1,626,179
2021
1,671,003
2022
1,664,510
2023
1,700,539
2024 and thereafter
4,246,015
$
12,384,007</t>
  </si>
  <si>
    <t>Manufacturing and Servicing Obligations</t>
  </si>
  <si>
    <t>Future Minimum Payments Due Under Manufacturing and Service Obligations</t>
  </si>
  <si>
    <t>As of December 31, 2019, future minimum payments due under manufacturing and service obligations for five years were as follows:
Manufacturing and Servicing Obligations
December 31,
2019
2020
804,347
2021
864,099
2022
885,678
2023
907,817
2024
469,506
2025 and thereafter
4,912,854
$
8,844,301</t>
  </si>
  <si>
    <t>Equity Incentive Plans and Equity (Tables)</t>
  </si>
  <si>
    <t>Expected Dividend Yield Valuation Model</t>
  </si>
  <si>
    <t>Expected Dividend Yield —The Company has not historically declared dividends, and no future dividends are expected to be available to benefit option holders. Accordingly, the Company used an expected dividend yield of zero in the valuation model.
Year Ended December 31,
2019
2018
2017
Weighted average exercise price of options granted
$
48.64
$
27.60
$
12.12
Expected volatility
47.6% - 48.5%
48.9% - 50.0%
45.6% - 50.1%
Average expected terms in years
6 - 6.6
6 - 6.6
6.5 - 6.6
Risk-free interest rate
2.27%
2.62% - 2.96%
1.92% - 1.93%
Expected dividend yield
0.0%
0.0%
0.0%</t>
  </si>
  <si>
    <t>Service Period Stock Options</t>
  </si>
  <si>
    <t>Summary of Stock Options Outstanding and Changes under Plans</t>
  </si>
  <si>
    <t>Service Period Stock Options — A summary of service period stock options outstanding and changes under the plans during the year ended December 31, 2019 is presented below:
Options
Shares
Weighted Average Exercise Price
Average Remaining Contractual Term
Aggregate Intrinsic Value
Outstanding at December 31, 2018
1,793,981
$
9.84
Granted
46,036
45.95
Exercised
(478,086
)
8.60
Forfeited
(1,192
)
9.64
Expired
(749
)
12.98
Outstanding at December 31, 2019
1,359,990
$
11.50
5.8
$
65,107,025
Exercisable at December 31, 2019
1,012,194
$
9.84
5.2
$
50,240,528</t>
  </si>
  <si>
    <t>Summary of Nonvested Service Period Stock Options</t>
  </si>
  <si>
    <t>A summary of the nonvested service period stock options as of December 31, 2019, and changes during the year ended December 31, 2019, is presented below:
Number of Options
Weighted-Average Grant-Date Fair Value Per Share
Nonvested as of December 31, 2018
683,043
$
5.69
Granted
46,036
22.66
Vested
(379,342
)
5.54
Forfeited
(1,192
)
4.89
Expired
(749
)
6.11
Nonvested as of December 31, 2019
347,796
$
8.11</t>
  </si>
  <si>
    <t>Performance Based Options</t>
  </si>
  <si>
    <t>A summary of performance-based stock options outstanding and changes under the plans during the year ended December 31, 2019 is presented below:
Options
Shares
Weighted Average Exercise Price
Average Remaining Contractual Term
Aggregate Intrinsic Value
Outstanding at December 31, 2018
1,275,746
$
13.62
Granted
171,803
49.37
Exercised
(35,477
)
9.98
Forfeited
(39,253
)
9.05
Outstanding at December 31, 2019
1,372,819
$
18.31
8.0
$
55,977,436
Exercisable at December 31, 2019
34,488
$
14.14
7.2
$
1,550,157</t>
  </si>
  <si>
    <t>A summary of the nonvested performance-based options as of December 31, 2019, and changes during the year ended December 31, 2019, is presented below:
Number of Options
Weighted-Average Grant-Date Fair Value Per Share
Nonvested as of December 31, 2018
1,223,210
$
8.75
Granted
171,803
24.67
Vested
(17,399
)
10.43
Forfeited
(39,253
)
4.34
Nonvested as of December 31, 2019
1,338,361
$
10.89</t>
  </si>
  <si>
    <t>Restricted Stock Units</t>
  </si>
  <si>
    <t>Restricted Stock Units — The following table includes activity related to outstanding restricted stock units during the twelve months ended December 31, 2019.
Shares
Weighted-Average Grant-Date Fair Value Per Unit
Outstanding at December 31, 2018
271,979
$
19.07
Granted
95,187
43.29
Issued Upon Vesting
(124,401
)
18.07
Forfeited
(2,356
)
31.22
Expired
(180
)
16.45
Outstanding at December 31, 2019
240,229
$
29.07</t>
  </si>
  <si>
    <t>Net Loss Attributable to Common Stockholders (Tables)</t>
  </si>
  <si>
    <t>Schedule of Potentially Dilutive Securities Excluded from Determination of Diluted Loss per Share, as Their Effect is Antidilutive</t>
  </si>
  <si>
    <t>The potentially dilutive securities excluded from the determination of diluted loss per share, as their effect is antidilutive, are as follows:
Twelve Months Ended
December 31,
2019
2018
2017
Service Period Stock Options
1,500,156
2,018,050
2,559,532
Restricted Stock Units
235,847
213,591
148,150
Performance Stock Options
34,482
52,536
39,253
Total
1,770,485
2,284,177
2,746,935</t>
  </si>
  <si>
    <t>Unaudited Quarterly Results (Tables)</t>
  </si>
  <si>
    <t>Schedule of Unaudited Quarterly Results</t>
  </si>
  <si>
    <t>Unaudited quarterly results for the years ended December 31, 2019, 2018, and 2017 were as follows:
First Quarter
Second Quarter
Third Quarter
Fourth Quarter
2019:
Net sales
54,792,202
60,052,179
65,265,901
65,751,772
Income/(loss) from operations
(3,317,269
)
(5,345,703
)
3,534,502
4,875,547
Net Income/(loss)
(3,421,999
)
(5,661,349
)
3,067,164
4,633,451
Net Income/(loss) attributable to common stockholders
(3,421,999
)
(5,661,349
)
3,067,164
4,633,451
Basic earnings/(loss) per common share
(0.10
)
(0.16
)
0.09
0.13
Diluted earnings/(loss) per common share
(0.10
)
(0.16
)
0.08
0.12
2018:
Net sales
43,169,601
47,624,956
50,799,601
51,643,303
Income/(loss) from operations
(3,409,926
)
(3,409,631
)
43,639
1,890,379
Net Income/(loss)
(3,520,937
)
(3,500,519
)
(97,165
)
1,757,418
Net Income/(loss) attributable to common stockholders
(3,520,937
)
(3,500,519
)
(97,165
)
1,757,418
Basic earnings/(loss) per common share
(0.10
)
(0.10
)
(0.00
)
0.05
Diluted earnings/(loss) per common share
(0.10
)
(0.10
)
(0.00
)
0.05
2017:
Net sales
33,677,571
38,728,364
40,125,006
39,828,546
Income/(loss) from operations
(2,740,471
)
(1,827,121
)
199,024
1,617,318
Net Income/(loss)
(2,879,525
)
(2,652,162
)
(245,548
)
1,514,895
Net Income/(loss) attributable to common stockholders
(2,879,525
)
(2,652,162
)
(245,548
)
1,514,895
Basic earnings/(loss) per common share
(0.09
)
(0.08
)
(0.01
)
0.04
Diluted earnings/(loss) per common share
(0.09
)
(0.08
)
(0.01
)
0.04</t>
  </si>
  <si>
    <t>Nature of the Business and Summary of Significant Accounting Policies - Additional Information (Details)</t>
  </si>
  <si>
    <t>Dec. 31, 2019USD ($)OperatingSegment</t>
  </si>
  <si>
    <t>Dec. 31, 2018USD ($)</t>
  </si>
  <si>
    <t>Dec. 31, 2017USD ($)</t>
  </si>
  <si>
    <t>Nature Of Business And Summary Of Significant Accounting Policies [Line Items]</t>
  </si>
  <si>
    <t>Number of operating segments | OperatingSegment</t>
  </si>
  <si>
    <t>Property plant and equipment depreciation method</t>
  </si>
  <si>
    <t>The Company provides for depreciation on the straight-line method by charges to income at rates based upon estimated recovery periods</t>
  </si>
  <si>
    <t>Deferred tax asset valuation allowance</t>
  </si>
  <si>
    <t>100.00%</t>
  </si>
  <si>
    <t>Payments related to tax withholding for share-based compensation</t>
  </si>
  <si>
    <t>Advertising expense</t>
  </si>
  <si>
    <t>Production cost in prepaid advertising expense</t>
  </si>
  <si>
    <t>Cost of Sales</t>
  </si>
  <si>
    <t>Research and development costs</t>
  </si>
  <si>
    <t>Shipping and Handling</t>
  </si>
  <si>
    <t>ASU 2014-09</t>
  </si>
  <si>
    <t>Contract assets</t>
  </si>
  <si>
    <t>Furniture and Office Equipment</t>
  </si>
  <si>
    <t>Estimated useful life</t>
  </si>
  <si>
    <t>7 years</t>
  </si>
  <si>
    <t>Automotive Equipment</t>
  </si>
  <si>
    <t>5 years</t>
  </si>
  <si>
    <t>Refrigeration Equipment</t>
  </si>
  <si>
    <t>9 years</t>
  </si>
  <si>
    <t>Machinery and Equipment | Minimum</t>
  </si>
  <si>
    <t>Machinery and Equipment | Maximum</t>
  </si>
  <si>
    <t>10 years</t>
  </si>
  <si>
    <t>Building and Improvements | Minimum</t>
  </si>
  <si>
    <t>15 years</t>
  </si>
  <si>
    <t>Building and Improvements | Maximum</t>
  </si>
  <si>
    <t>39 years</t>
  </si>
  <si>
    <t>Nature of the Business and Summary of Significant Accounting Policies - Information About Company's Net Sales By Class of Retailer (Details) - USD ($)</t>
  </si>
  <si>
    <t>3 Months Ended</t>
  </si>
  <si>
    <t>Sep. 30, 2019</t>
  </si>
  <si>
    <t>Mar. 31, 2019</t>
  </si>
  <si>
    <t>Sep. 30, 2018</t>
  </si>
  <si>
    <t>Jun. 30, 2018</t>
  </si>
  <si>
    <t>Mar. 31, 2018</t>
  </si>
  <si>
    <t>Sep. 30, 2017</t>
  </si>
  <si>
    <t>Jun. 30, 2017</t>
  </si>
  <si>
    <t>Mar. 31, 2017</t>
  </si>
  <si>
    <t>Grocery (including Online), Mass and Club</t>
  </si>
  <si>
    <t>Pet Specialty and Natural</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t>
  </si>
  <si>
    <t>Machinery and Equipment</t>
  </si>
  <si>
    <t>Building, Land, and Improvements</t>
  </si>
  <si>
    <t>Leasehold Improvements</t>
  </si>
  <si>
    <t>Construction in Progress</t>
  </si>
  <si>
    <t>Property, Plant and Equipment - Additional Information (Details) - USD ($)</t>
  </si>
  <si>
    <t>Product</t>
  </si>
  <si>
    <t>Cost of goods sold, depreciation and amortization</t>
  </si>
  <si>
    <t>Income Taxes - Summary of Income Taxes (Details) - USD ($)</t>
  </si>
  <si>
    <t>Current:</t>
  </si>
  <si>
    <t>State</t>
  </si>
  <si>
    <t>Deferred income taxes</t>
  </si>
  <si>
    <t>Income Taxes - Schedule of Reconciliation of the Statutory Federal Income Tax Rate (Details)</t>
  </si>
  <si>
    <t>Effective Income Tax Rate Continuing Operations Tax Rate Reconciliation [Abstract]</t>
  </si>
  <si>
    <t>Tax at federal statutory rate</t>
  </si>
  <si>
    <t>21.00%</t>
  </si>
  <si>
    <t>34.00%</t>
  </si>
  <si>
    <t>State taxes, net of federal</t>
  </si>
  <si>
    <t>36.60%</t>
  </si>
  <si>
    <t>(1.23%)</t>
  </si>
  <si>
    <t>(0.34%)</t>
  </si>
  <si>
    <t>Permanent items</t>
  </si>
  <si>
    <t>312.20%</t>
  </si>
  <si>
    <t>(2.37%)</t>
  </si>
  <si>
    <t>(5.94%)</t>
  </si>
  <si>
    <t>Other</t>
  </si>
  <si>
    <t>5.60%</t>
  </si>
  <si>
    <t>(0.14%)</t>
  </si>
  <si>
    <t>(0.17%)</t>
  </si>
  <si>
    <t>State rate change</t>
  </si>
  <si>
    <t>(24.30%)</t>
  </si>
  <si>
    <t>15.80%</t>
  </si>
  <si>
    <t>Valuation allowance</t>
  </si>
  <si>
    <t>(362.70%)</t>
  </si>
  <si>
    <t>(34.54%)</t>
  </si>
  <si>
    <t>29.38%</t>
  </si>
  <si>
    <t>Effective tax rate</t>
  </si>
  <si>
    <t>(11.60%)</t>
  </si>
  <si>
    <t>(1.48%)</t>
  </si>
  <si>
    <t>(1.83%)</t>
  </si>
  <si>
    <t>Income Taxes - Significant Portions of the Deferred Tax Assets and Deferred Tax Liabilities (Details) - USD ($)</t>
  </si>
  <si>
    <t>Deferred Tax Assets Net [Abstract]</t>
  </si>
  <si>
    <t>Net operating loss</t>
  </si>
  <si>
    <t>Stock option expense</t>
  </si>
  <si>
    <t>Property and equipment</t>
  </si>
  <si>
    <t>Less: Valuation allowance</t>
  </si>
  <si>
    <t>Income Taxes - Additional Information (Details) - USD ($)</t>
  </si>
  <si>
    <t>Income Tax [Line Items]</t>
  </si>
  <si>
    <t>Uncertain tax positions</t>
  </si>
  <si>
    <t>Income tax interest and penalties expense</t>
  </si>
  <si>
    <t>Federal corporate tax rate</t>
  </si>
  <si>
    <t>Future reduction to deferred tax assets due to 2017 Tax Act</t>
  </si>
  <si>
    <t>Indefinite Carryforward</t>
  </si>
  <si>
    <t>Percentage of taxable income to offset for tax period</t>
  </si>
  <si>
    <t>80.00%</t>
  </si>
  <si>
    <t>New Jersey</t>
  </si>
  <si>
    <t>New Jersey | Earliest Tax Year</t>
  </si>
  <si>
    <t>Net operating loss carryforwards, expiration year</t>
  </si>
  <si>
    <t>New Jersey | Latest Tax Year</t>
  </si>
  <si>
    <t>2039</t>
  </si>
  <si>
    <t>Federal</t>
  </si>
  <si>
    <t>Federal | Earliest Tax Year</t>
  </si>
  <si>
    <t>2025</t>
  </si>
  <si>
    <t>Federal | Latest Tax Year</t>
  </si>
  <si>
    <t>2037</t>
  </si>
  <si>
    <t>Foreign</t>
  </si>
  <si>
    <t>Income Taxes - Net Deferred Tax Assets and Liabilities (Details) - USD ($)</t>
  </si>
  <si>
    <t>Total deferred tax assets</t>
  </si>
  <si>
    <t>Total deferred tax liabilities</t>
  </si>
  <si>
    <t>Accrued Expenses - Summary of Accrued Expenses (Details) - USD ($)</t>
  </si>
  <si>
    <t>Legal Contingency</t>
  </si>
  <si>
    <t>Accrued Compensation and Employee Related Costs</t>
  </si>
  <si>
    <t>Accrued Chiller Cost</t>
  </si>
  <si>
    <t>Accrued Customer Consideration</t>
  </si>
  <si>
    <t>Accrued Freight</t>
  </si>
  <si>
    <t>Accrued Production Expenses</t>
  </si>
  <si>
    <t>Accrued Marketing</t>
  </si>
  <si>
    <t>Other Accrued Expenses</t>
  </si>
  <si>
    <t>Debt - Additional Information (Details) - USD ($)</t>
  </si>
  <si>
    <t>May 15, 2019</t>
  </si>
  <si>
    <t>Debt Instrument [Line Items]</t>
  </si>
  <si>
    <t>Borrowings under credit facilities</t>
  </si>
  <si>
    <t>Debt outstanding</t>
  </si>
  <si>
    <t>Unamortized debt issuance cost</t>
  </si>
  <si>
    <t>Interest expense and fees</t>
  </si>
  <si>
    <t>Amortization of debt issuance costs</t>
  </si>
  <si>
    <t>Term Loans</t>
  </si>
  <si>
    <t>Revolving Loan</t>
  </si>
  <si>
    <t>Maximum</t>
  </si>
  <si>
    <t>Accrued interest</t>
  </si>
  <si>
    <t>New Credit Facility</t>
  </si>
  <si>
    <t>Debt instrument, face amount</t>
  </si>
  <si>
    <t>Line of credit facility, maturity date</t>
  </si>
  <si>
    <t>May 15,
		2024</t>
  </si>
  <si>
    <t>New Credit Facility | Other Assets</t>
  </si>
  <si>
    <t>Financing costs capitalized</t>
  </si>
  <si>
    <t>New Credit Facility | Term Loans</t>
  </si>
  <si>
    <t>New Credit Facility | Maximum</t>
  </si>
  <si>
    <t>Increase in credit facility</t>
  </si>
  <si>
    <t>New Credit Facility | Maximum | Base Rate</t>
  </si>
  <si>
    <t>Line of credit facility, applicable margin</t>
  </si>
  <si>
    <t>1.00%</t>
  </si>
  <si>
    <t>New Credit Facility | Maximum | LIBOR</t>
  </si>
  <si>
    <t>2.00%</t>
  </si>
  <si>
    <t>New Credit Facility | Minimum | Base Rate</t>
  </si>
  <si>
    <t>0.50%</t>
  </si>
  <si>
    <t>New Credit Facility | Minimum | LIBOR</t>
  </si>
  <si>
    <t>1.50%</t>
  </si>
  <si>
    <t>Delayed Draw Facility</t>
  </si>
  <si>
    <t>Line of credit facility, frequency of payment and payment terms</t>
  </si>
  <si>
    <t>Commencing on June 30, 2021, the amount of any outstanding Draw Term Loans shall be repayable in equal consecutive quarterly installments equal to 1/28th of the outstanding Draw Term Loans and the remainder shall be due and payable on May 15, 2024.</t>
  </si>
  <si>
    <t>Line of credit facility, frequency of payments</t>
  </si>
  <si>
    <t>quarterly</t>
  </si>
  <si>
    <t>Line of credit facility, date of first required payment</t>
  </si>
  <si>
    <t>Jun. 30,
		2021</t>
  </si>
  <si>
    <t>Revolving Loan Facility</t>
  </si>
  <si>
    <t>Line of credit facility, remaining borrowing capacity</t>
  </si>
  <si>
    <t>Commitments and Contingencies - Additional Information (Details) - USD ($)</t>
  </si>
  <si>
    <t>Commitments And Contingencies [Line Items]</t>
  </si>
  <si>
    <t>Operating lease, renewal term</t>
  </si>
  <si>
    <t>Operating lease, existence of option to extend</t>
  </si>
  <si>
    <t>Rent expense for operating leases</t>
  </si>
  <si>
    <t>Litigation settlement amount</t>
  </si>
  <si>
    <t>Other Current Assets</t>
  </si>
  <si>
    <t>Gain Contingency</t>
  </si>
  <si>
    <t>Minimum</t>
  </si>
  <si>
    <t>Operating lease remaining lease term</t>
  </si>
  <si>
    <t>2 years</t>
  </si>
  <si>
    <t>Commitments and Contingencies - Weighted Average Remaining Lease Term And Discount Rate Related To Operating Leases (Details)</t>
  </si>
  <si>
    <t>Leases [Abstract]</t>
  </si>
  <si>
    <t>Weighted-average remaining lease term</t>
  </si>
  <si>
    <t>6 years 2 months 19 days</t>
  </si>
  <si>
    <t>Weighted-average discount rate</t>
  </si>
  <si>
    <t>6.14%</t>
  </si>
  <si>
    <t>Commitments and Contingencies - Summary of Costs Related to Lease Obligations (Details)</t>
  </si>
  <si>
    <t>Dec. 31, 2019USD ($)</t>
  </si>
  <si>
    <t>Operating lease cost</t>
  </si>
  <si>
    <t>Commitments and Contingencies - Supplemental Cash Flow Information And Non-cash Activity Relating To Operating Leases (Details)</t>
  </si>
  <si>
    <t>Operating cash flow information:</t>
  </si>
  <si>
    <t>Cash paid for amounts included in the measurement of lease liabilities</t>
  </si>
  <si>
    <t>Right-of-use assets obtained in exchange for lease obligations</t>
  </si>
  <si>
    <t>Commitments and Contingencies - Summary of Future Minimum Payments Due Under Lease Obligations (Details)</t>
  </si>
  <si>
    <t>2020</t>
  </si>
  <si>
    <t>2021</t>
  </si>
  <si>
    <t>2022</t>
  </si>
  <si>
    <t>2023</t>
  </si>
  <si>
    <t>2024 and beyond</t>
  </si>
  <si>
    <t>Total lease payments</t>
  </si>
  <si>
    <t>Less: Imputed interest</t>
  </si>
  <si>
    <t>Present value of lease liabilities</t>
  </si>
  <si>
    <t>Commitments and Contingencies - Future Minimum Payments Due (Details)</t>
  </si>
  <si>
    <t>Operating Leases Future Minimum Payments Due [Abstract]</t>
  </si>
  <si>
    <t>2024 and thereafter</t>
  </si>
  <si>
    <t>Future minimum payments due</t>
  </si>
  <si>
    <t>Commitments and Contingencies - Future Minimum Payments Due Under Manufacturing and Service Obligations (Details) - Manufacturing and Servicing Obligations</t>
  </si>
  <si>
    <t>Contractual Obligation Disclosure [Line Items]</t>
  </si>
  <si>
    <t>2024</t>
  </si>
  <si>
    <t>2025 and thereafter</t>
  </si>
  <si>
    <t>Manufacturing and servicing obligations</t>
  </si>
  <si>
    <t>Warrant - Additional Information (Details) - USD ($)</t>
  </si>
  <si>
    <t>Warrant issued to purchase shares of voting common stock</t>
  </si>
  <si>
    <t>Warrant issued to purchase shares of voting common stock, per share</t>
  </si>
  <si>
    <t>Warrant conversion period</t>
  </si>
  <si>
    <t>2017-09</t>
  </si>
  <si>
    <t>Fair value adjustment for outstanding warrants</t>
  </si>
  <si>
    <t>Equity Incentive Plans and Equity - Additional Information (Details) - USD ($)</t>
  </si>
  <si>
    <t>1 Months Ended</t>
  </si>
  <si>
    <t>Sep. 30, 2016</t>
  </si>
  <si>
    <t>Dec. 31, 2010</t>
  </si>
  <si>
    <t>Dec. 31, 2016</t>
  </si>
  <si>
    <t>Nov. 30, 2014</t>
  </si>
  <si>
    <t>Share Based Compensation Arrangement By Share Based Payment Award [Line Items]</t>
  </si>
  <si>
    <t>Weighted-Average Grant-Date Fair Value Per Share, Granted</t>
  </si>
  <si>
    <t>Total unrecognized compensation cost</t>
  </si>
  <si>
    <t>Restricted Stock Units | Incurred in 2020</t>
  </si>
  <si>
    <t>Compensation cost recognized during period</t>
  </si>
  <si>
    <t>Restricted Stock Units | Incurred in 2021</t>
  </si>
  <si>
    <t>Restricted Stock Units | Incurred in 2022</t>
  </si>
  <si>
    <t>Number of options, granted</t>
  </si>
  <si>
    <t>Total intrinsic value of options exercised</t>
  </si>
  <si>
    <t>Service Period Stock Options | Incurred in 2020</t>
  </si>
  <si>
    <t>Service Period Stock Options | Incurred in 2021</t>
  </si>
  <si>
    <t>Service Period Stock Options | Incurred in 2022</t>
  </si>
  <si>
    <t>Service Period Stock Options | CEO</t>
  </si>
  <si>
    <t>Vesting period</t>
  </si>
  <si>
    <t>4 years</t>
  </si>
  <si>
    <t>Unrecognized compensation costs, Performance based awards</t>
  </si>
  <si>
    <t>Performance target ranging start date</t>
  </si>
  <si>
    <t>Dec. 31,
		2020</t>
  </si>
  <si>
    <t>Performance target ranging end date</t>
  </si>
  <si>
    <t>Dec. 31,
		2022</t>
  </si>
  <si>
    <t>Unvested performance-based options outstanding</t>
  </si>
  <si>
    <t>Aggregate fair value</t>
  </si>
  <si>
    <t>Performance Based Options | Incurred in 2020</t>
  </si>
  <si>
    <t>Performance Based Options | Incurred in 2021</t>
  </si>
  <si>
    <t>Performance-Vested Stock Options | CEO</t>
  </si>
  <si>
    <t>2010 Stock Plan</t>
  </si>
  <si>
    <t>Stock options, number of shares granted</t>
  </si>
  <si>
    <t>Stock options, available for grant</t>
  </si>
  <si>
    <t>2010 Stock Plan | Maximum</t>
  </si>
  <si>
    <t>Options granted maximum contractual terms</t>
  </si>
  <si>
    <t>2014 Omnibus Incentive Plan</t>
  </si>
  <si>
    <t>3 years</t>
  </si>
  <si>
    <t>Stock options, number of additional shares granted</t>
  </si>
  <si>
    <t>2014 Omnibus Incentive Plan | Restricted Stock Units | Employee</t>
  </si>
  <si>
    <t>2014 Omnibus Incentive Plan | Restricted Stock Units | Non-employee Director</t>
  </si>
  <si>
    <t>1 year</t>
  </si>
  <si>
    <t>Selling, General and Administrative Expenses</t>
  </si>
  <si>
    <t>Capital Expenditures</t>
  </si>
  <si>
    <t>Equity Incentive Plans and Equity - Summary of Stock Options Outstanding and Changes under Plans (Details) - USD ($)</t>
  </si>
  <si>
    <t>Weighted Average Exercise Price, Granted</t>
  </si>
  <si>
    <t>Shares, Outstanding Beginning Balance</t>
  </si>
  <si>
    <t>Shares, Granted</t>
  </si>
  <si>
    <t>Shares, Exercised</t>
  </si>
  <si>
    <t>Shares, Forfeited</t>
  </si>
  <si>
    <t>Shares, Expired</t>
  </si>
  <si>
    <t>Shares, Outstanding Ending Balance</t>
  </si>
  <si>
    <t>Exercisable at end of period, shares</t>
  </si>
  <si>
    <t>Weighted Average Exercise Price, Outstanding Beginning Balance</t>
  </si>
  <si>
    <t>Weighted Average Exercise Price, Exercised</t>
  </si>
  <si>
    <t>Weighted Average Exercise Price, Forfeited</t>
  </si>
  <si>
    <t>Weighted Average Exercise Price, Expired</t>
  </si>
  <si>
    <t>Weighted Average Exercise Price, Outstanding Ending Balance</t>
  </si>
  <si>
    <t>Weighted Average Exercise Price, Exercisable</t>
  </si>
  <si>
    <t>Average Remaining Contractual Term, Outstanding</t>
  </si>
  <si>
    <t>5 years 9 months 18 days</t>
  </si>
  <si>
    <t>Average Remaining Contractual Term, Exercisable</t>
  </si>
  <si>
    <t>5 years 2 months 12 days</t>
  </si>
  <si>
    <t>Aggregate Intrinsic Value, Outstanding</t>
  </si>
  <si>
    <t>Aggregate Intrinsic Value, Exercisable</t>
  </si>
  <si>
    <t>8 years</t>
  </si>
  <si>
    <t>7 years 2 months 12 days</t>
  </si>
  <si>
    <t>Shares, Issued Upon Vesting</t>
  </si>
  <si>
    <t>Weighted-Average Grant-Date Fair Value Per Unit, Outstanding Beginning Balance</t>
  </si>
  <si>
    <t>Weighted-Average Grant-Date Fair Value Per Unit, Granted</t>
  </si>
  <si>
    <t>Weighted-Average Grant-Date Fair Value Per Unit, Issued Upon Vesting</t>
  </si>
  <si>
    <t>Weighted-Average Grant-Date Fair Value Per Unit, Forfeited</t>
  </si>
  <si>
    <t>Weighted-Average Grant-Date Fair Value Per Unit, Expired</t>
  </si>
  <si>
    <t>Weighted-Average Grant-Date Fair Value Per Unit, Outstanding Ending Balance</t>
  </si>
  <si>
    <t>Equity Incentive Plans and Equity - Summary of Nonvested Service Period Stock Options (Details) - $ / shares</t>
  </si>
  <si>
    <t>Number of Options, Nonvested Beginning Balance</t>
  </si>
  <si>
    <t>Number of Options, Vested</t>
  </si>
  <si>
    <t>Number of Options, Forfeited</t>
  </si>
  <si>
    <t>Number of Options, Expired</t>
  </si>
  <si>
    <t>Number of Options, Nonvested Ending Balance</t>
  </si>
  <si>
    <t>Weighted-Average Grant-Date Fair Value Per Share, Nonvested Beginning Balance</t>
  </si>
  <si>
    <t>Weighted-Average Grant-Date Fair Value Per Share, Vested</t>
  </si>
  <si>
    <t>Weighted-Average Grant-Date Fair Value Per Share, Forfeited</t>
  </si>
  <si>
    <t>Weighted-Average Grant-Date Fair Value Per Share, Expired</t>
  </si>
  <si>
    <t>Weighted-Average Grant-Date Fair Value Per Share, Nonvested Ending Balance</t>
  </si>
  <si>
    <t>Equity Incentive Plans and Equity - Expected Dividend Yield Valuation Model (Details) - $ / shares</t>
  </si>
  <si>
    <t>Weighted average exercise price of options granted</t>
  </si>
  <si>
    <t>Risk-free interest rate</t>
  </si>
  <si>
    <t>2.27%</t>
  </si>
  <si>
    <t>Risk-free interest rate, minimum</t>
  </si>
  <si>
    <t>2.62%</t>
  </si>
  <si>
    <t>1.92%</t>
  </si>
  <si>
    <t>Risk-free interest rate, maximum</t>
  </si>
  <si>
    <t>2.96%</t>
  </si>
  <si>
    <t>1.93%</t>
  </si>
  <si>
    <t>Expected dividend yield</t>
  </si>
  <si>
    <t>0.00%</t>
  </si>
  <si>
    <t>Expected volatility</t>
  </si>
  <si>
    <t>47.60%</t>
  </si>
  <si>
    <t>48.90%</t>
  </si>
  <si>
    <t>45.60%</t>
  </si>
  <si>
    <t>Average expected terms in years</t>
  </si>
  <si>
    <t>6 years</t>
  </si>
  <si>
    <t>6 years 6 months</t>
  </si>
  <si>
    <t>48.50%</t>
  </si>
  <si>
    <t>50.00%</t>
  </si>
  <si>
    <t>50.10%</t>
  </si>
  <si>
    <t>6 years 7 months 6 days</t>
  </si>
  <si>
    <t>Net Loss Attributable to Common Stockholders - Additional Information (Details) - USD ($)</t>
  </si>
  <si>
    <t>Reconciling items between net loss/income and net loss attributable to common stockholders</t>
  </si>
  <si>
    <t>Net Loss Attributable to Common Stockholders - Schedule of Potentially Dilutive Securities Excluded from Determination of Diluted Loss per Share, as Their Effect is Antidilutive (Details) - shares</t>
  </si>
  <si>
    <t>Antidilutive Securities Excluded From Computation Of Earnings Per Share [Line Items]</t>
  </si>
  <si>
    <t>Antidilutive Securities</t>
  </si>
  <si>
    <t>Performance Stock Options</t>
  </si>
  <si>
    <t>Retirement Plan - Additional Information (Details) - USD ($)</t>
  </si>
  <si>
    <t>Defined Benefit Plan Disclosure [Line Items]</t>
  </si>
  <si>
    <t>Company contribution amount</t>
  </si>
  <si>
    <t>Active participants contributions percentage</t>
  </si>
  <si>
    <t>Related Party Transactions - Additional Information (Details) - USD ($)</t>
  </si>
  <si>
    <t>Jun. 10, 2019</t>
  </si>
  <si>
    <t>Related Party Transaction [Line Items]</t>
  </si>
  <si>
    <t>Shares sold by significant stockholder</t>
  </si>
  <si>
    <t>Purchases of Raw Materials</t>
  </si>
  <si>
    <t>Payments made to a stockholder for distribution services</t>
  </si>
  <si>
    <t>Concentrations - Additional Information (Details)</t>
  </si>
  <si>
    <t>Dec. 31, 2019USD ($)CustomerDistributorvendors</t>
  </si>
  <si>
    <t>Dec. 31, 2018CustomerDistributorvendors</t>
  </si>
  <si>
    <t>Dec. 31, 2017Customervendors</t>
  </si>
  <si>
    <t>Customer Concentration Risk | Sales Revenue Net</t>
  </si>
  <si>
    <t>Concentration Risk [Line Items]</t>
  </si>
  <si>
    <t>Concentration risk, percentage</t>
  </si>
  <si>
    <t>17.00%</t>
  </si>
  <si>
    <t>16.00%</t>
  </si>
  <si>
    <t>18.00%</t>
  </si>
  <si>
    <t>Number of customers</t>
  </si>
  <si>
    <t>Customer Concentration Risk | Account Receivable</t>
  </si>
  <si>
    <t>Number of distributors | Distributor</t>
  </si>
  <si>
    <t>Supplier Concentration Risk | Purchases of Raw Materials</t>
  </si>
  <si>
    <t>27.00%</t>
  </si>
  <si>
    <t>24.00%</t>
  </si>
  <si>
    <t>Number of vendors | vendors</t>
  </si>
  <si>
    <t>Supplier Concentration Risk | Packaging Materials</t>
  </si>
  <si>
    <t>81.00%</t>
  </si>
  <si>
    <t>91.00%</t>
  </si>
  <si>
    <t>Customer One | Customer Concentration Risk | Sales Revenue Net</t>
  </si>
  <si>
    <t>10.00%</t>
  </si>
  <si>
    <t>Customer One | Customer Concentration Risk | Account Receivable</t>
  </si>
  <si>
    <t>19.00%</t>
  </si>
  <si>
    <t>22.00%</t>
  </si>
  <si>
    <t>Distributor One | Customer Concentration Risk | Account Receivable</t>
  </si>
  <si>
    <t>11.00%</t>
  </si>
  <si>
    <t>Customers Two | Customer Concentration Risk | Account Receivable</t>
  </si>
  <si>
    <t>14.00%</t>
  </si>
  <si>
    <t>13.00%</t>
  </si>
  <si>
    <t>Cash, FDIC insured amount | $</t>
  </si>
  <si>
    <t>Unaudited Quarterly Results - Schedule of Unaudited Quarterly Results (Details) - USD ($)</t>
  </si>
  <si>
    <t>Quarterly Financial Data [Abstract]</t>
  </si>
  <si>
    <t>Net sales</t>
  </si>
  <si>
    <t>Income/(loss) from operations</t>
  </si>
  <si>
    <t>Net Income/(loss)</t>
  </si>
  <si>
    <t>Net Income/(loss) attributable to common stockholders</t>
  </si>
  <si>
    <t>Basic earnings/(loss) per common share</t>
  </si>
  <si>
    <t>Diluted earnings/(loss) per common share</t>
  </si>
  <si>
    <t>Subsequent Events - Additional Information (Details) $ in Millions</t>
  </si>
  <si>
    <t>Feb. 24, 2020USD ($)</t>
  </si>
  <si>
    <t>New Credit Facility | Subsequent Event</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6165315</v>
      </c>
    </row>
    <row r="21" spans="1:4">
      <c r="A21" s="4" t="s">
        <v>35</v>
      </c>
      <c r="D21" s="6" t="n">
        <v>1.6</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66</v>
      </c>
      <c r="C1" s="2" t="s">
        <v>2</v>
      </c>
      <c r="D1" s="2" t="s">
        <v>67</v>
      </c>
    </row>
    <row r="2" spans="1:4">
      <c r="A2" s="3" t="s">
        <v>68</v>
      </c>
    </row>
    <row r="3" spans="1:4">
      <c r="A3" s="4" t="s">
        <v>69</v>
      </c>
      <c r="C3" s="7" t="n">
        <v>9471676</v>
      </c>
      <c r="D3" s="7" t="n">
        <v>7554388</v>
      </c>
    </row>
    <row r="4" spans="1:4">
      <c r="A4" s="4" t="s">
        <v>70</v>
      </c>
      <c r="C4" s="5" t="n">
        <v>18580840</v>
      </c>
      <c r="D4" s="5" t="n">
        <v>12326703</v>
      </c>
    </row>
    <row r="5" spans="1:4">
      <c r="A5" s="4" t="s">
        <v>71</v>
      </c>
      <c r="C5" s="5" t="n">
        <v>12542269</v>
      </c>
      <c r="D5" s="5" t="n">
        <v>9317232</v>
      </c>
    </row>
    <row r="6" spans="1:4">
      <c r="A6" s="4" t="s">
        <v>72</v>
      </c>
      <c r="C6" s="5" t="n">
        <v>3275992</v>
      </c>
      <c r="D6" s="5" t="n">
        <v>1078232</v>
      </c>
    </row>
    <row r="7" spans="1:4">
      <c r="A7" s="4" t="s">
        <v>73</v>
      </c>
      <c r="B7" s="4" t="s">
        <v>74</v>
      </c>
      <c r="C7" s="5" t="n">
        <v>10452990</v>
      </c>
      <c r="D7" s="5" t="n">
        <v>681550</v>
      </c>
    </row>
    <row r="8" spans="1:4">
      <c r="A8" s="4" t="s">
        <v>75</v>
      </c>
      <c r="C8" s="5" t="n">
        <v>54323767</v>
      </c>
      <c r="D8" s="5" t="n">
        <v>30958105</v>
      </c>
    </row>
    <row r="9" spans="1:4">
      <c r="A9" s="4" t="s">
        <v>76</v>
      </c>
      <c r="C9" s="5" t="n">
        <v>165287597</v>
      </c>
      <c r="D9" s="5" t="n">
        <v>102094248</v>
      </c>
    </row>
    <row r="10" spans="1:4">
      <c r="A10" s="4" t="s">
        <v>77</v>
      </c>
      <c r="C10" s="5" t="n">
        <v>3600931</v>
      </c>
      <c r="D10" s="5" t="n">
        <v>4730176</v>
      </c>
    </row>
    <row r="11" spans="1:4">
      <c r="A11" s="4" t="s">
        <v>78</v>
      </c>
      <c r="C11" s="5" t="n">
        <v>9154234</v>
      </c>
    </row>
    <row r="12" spans="1:4">
      <c r="A12" s="4" t="s">
        <v>79</v>
      </c>
      <c r="C12" s="5" t="n">
        <v>3759058</v>
      </c>
      <c r="D12" s="5" t="n">
        <v>2182329</v>
      </c>
    </row>
    <row r="13" spans="1:4">
      <c r="A13" s="4" t="s">
        <v>80</v>
      </c>
      <c r="C13" s="5" t="n">
        <v>236125587</v>
      </c>
      <c r="D13" s="5" t="n">
        <v>139964858</v>
      </c>
    </row>
    <row r="14" spans="1:4">
      <c r="A14" s="3" t="s">
        <v>81</v>
      </c>
    </row>
    <row r="15" spans="1:4">
      <c r="A15" s="4" t="s">
        <v>82</v>
      </c>
      <c r="C15" s="5" t="n">
        <v>18667729</v>
      </c>
      <c r="D15" s="5" t="n">
        <v>9166412</v>
      </c>
    </row>
    <row r="16" spans="1:4">
      <c r="A16" s="4" t="s">
        <v>83</v>
      </c>
      <c r="B16" s="4" t="s">
        <v>74</v>
      </c>
      <c r="C16" s="5" t="n">
        <v>22132928</v>
      </c>
      <c r="D16" s="5" t="n">
        <v>9050551</v>
      </c>
    </row>
    <row r="17" spans="1:4">
      <c r="A17" s="4" t="s">
        <v>84</v>
      </c>
      <c r="C17" s="5" t="n">
        <v>1185058</v>
      </c>
    </row>
    <row r="18" spans="1:4">
      <c r="A18" s="4" t="s">
        <v>85</v>
      </c>
      <c r="C18" s="5" t="n">
        <v>41985715</v>
      </c>
      <c r="D18" s="5" t="n">
        <v>18216963</v>
      </c>
    </row>
    <row r="19" spans="1:4">
      <c r="A19" s="4" t="s">
        <v>86</v>
      </c>
      <c r="C19" s="5" t="n">
        <v>54466099</v>
      </c>
    </row>
    <row r="20" spans="1:4">
      <c r="A20" s="4" t="s">
        <v>87</v>
      </c>
      <c r="C20" s="5" t="n">
        <v>8409252</v>
      </c>
    </row>
    <row r="21" spans="1:4">
      <c r="A21" s="4" t="s">
        <v>88</v>
      </c>
      <c r="D21" s="5" t="n">
        <v>273420</v>
      </c>
    </row>
    <row r="22" spans="1:4">
      <c r="A22" s="4" t="s">
        <v>89</v>
      </c>
      <c r="C22" s="5" t="n">
        <v>104861066</v>
      </c>
      <c r="D22" s="5" t="n">
        <v>18490383</v>
      </c>
    </row>
    <row r="23" spans="1:4">
      <c r="A23" s="3" t="s">
        <v>90</v>
      </c>
    </row>
    <row r="24" spans="1:4">
      <c r="A24" s="4" t="s">
        <v>91</v>
      </c>
      <c r="C24" s="5" t="n">
        <v>36162</v>
      </c>
      <c r="D24" s="5" t="n">
        <v>35556</v>
      </c>
    </row>
    <row r="25" spans="1:4">
      <c r="A25" s="4" t="s">
        <v>92</v>
      </c>
      <c r="C25" s="5" t="n">
        <v>334299172</v>
      </c>
      <c r="D25" s="5" t="n">
        <v>323079437</v>
      </c>
    </row>
    <row r="26" spans="1:4">
      <c r="A26" s="4" t="s">
        <v>93</v>
      </c>
      <c r="C26" s="5" t="n">
        <v>-202735417</v>
      </c>
      <c r="D26" s="5" t="n">
        <v>-201352682</v>
      </c>
    </row>
    <row r="27" spans="1:4">
      <c r="A27" s="4" t="s">
        <v>94</v>
      </c>
      <c r="C27" s="5" t="n">
        <v>-79170</v>
      </c>
      <c r="D27" s="5" t="n">
        <v>-31610</v>
      </c>
    </row>
    <row r="28" spans="1:4">
      <c r="A28" s="4" t="s">
        <v>95</v>
      </c>
      <c r="C28" s="5" t="n">
        <v>-256226</v>
      </c>
      <c r="D28" s="5" t="n">
        <v>-256226</v>
      </c>
    </row>
    <row r="29" spans="1:4">
      <c r="A29" s="4" t="s">
        <v>96</v>
      </c>
      <c r="C29" s="5" t="n">
        <v>131264521</v>
      </c>
      <c r="D29" s="5" t="n">
        <v>121474475</v>
      </c>
    </row>
    <row r="30" spans="1:4">
      <c r="A30" s="4" t="s">
        <v>97</v>
      </c>
      <c r="C30" s="7" t="n">
        <v>236125587</v>
      </c>
      <c r="D30" s="7" t="n">
        <v>139964858</v>
      </c>
    </row>
    <row r="31" spans="1:4"/>
    <row r="32" spans="1:4">
      <c r="A32" s="4" t="s">
        <v>74</v>
      </c>
      <c r="B32" s="4" t="s">
        <v>98</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164</v>
      </c>
      <c r="B11" s="4" t="s">
        <v>251</v>
      </c>
    </row>
    <row r="12" spans="1:2">
      <c r="A12" s="4" t="s">
        <v>197</v>
      </c>
      <c r="B12" s="4" t="s">
        <v>252</v>
      </c>
    </row>
    <row r="13" spans="1:2">
      <c r="A13" s="4" t="s">
        <v>253</v>
      </c>
      <c r="B13" s="4" t="s">
        <v>254</v>
      </c>
    </row>
    <row r="14" spans="1:2">
      <c r="A14" s="4" t="s">
        <v>200</v>
      </c>
      <c r="B14" s="4" t="s">
        <v>255</v>
      </c>
    </row>
    <row r="15" spans="1:2">
      <c r="A15" s="4" t="s">
        <v>13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row>
    <row r="9" spans="1:2">
      <c r="A9" s="4" t="s">
        <v>302</v>
      </c>
      <c r="B9"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7</v>
      </c>
    </row>
    <row r="2" spans="1:3">
      <c r="A2" s="3" t="s">
        <v>100</v>
      </c>
    </row>
    <row r="3" spans="1:3">
      <c r="A3" s="4" t="s">
        <v>101</v>
      </c>
      <c r="B3" s="8" t="n">
        <v>0.001</v>
      </c>
      <c r="C3" s="8" t="n">
        <v>0.001</v>
      </c>
    </row>
    <row r="4" spans="1:3">
      <c r="A4" s="4" t="s">
        <v>102</v>
      </c>
      <c r="B4" s="5" t="n">
        <v>200000000</v>
      </c>
      <c r="C4" s="5" t="n">
        <v>200000000</v>
      </c>
    </row>
    <row r="5" spans="1:3">
      <c r="A5" s="4" t="s">
        <v>103</v>
      </c>
      <c r="B5" s="5" t="n">
        <v>36162433</v>
      </c>
      <c r="C5" s="5" t="n">
        <v>35556595</v>
      </c>
    </row>
    <row r="6" spans="1:3">
      <c r="A6" s="4" t="s">
        <v>104</v>
      </c>
      <c r="B6" s="5" t="n">
        <v>36148264</v>
      </c>
      <c r="C6" s="5" t="n">
        <v>35542426</v>
      </c>
    </row>
    <row r="7" spans="1:3">
      <c r="A7" s="4" t="s">
        <v>105</v>
      </c>
      <c r="B7" s="5" t="n">
        <v>14169</v>
      </c>
      <c r="C7" s="5" t="n">
        <v>14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4" t="s">
        <v>305</v>
      </c>
      <c r="B3" s="4" t="s">
        <v>306</v>
      </c>
    </row>
    <row r="4" spans="1:2">
      <c r="A4" s="4" t="s">
        <v>307</v>
      </c>
    </row>
    <row r="5" spans="1:2">
      <c r="A5" s="4" t="s">
        <v>308</v>
      </c>
      <c r="B5" s="4" t="s">
        <v>309</v>
      </c>
    </row>
    <row r="6" spans="1:2">
      <c r="A6" s="4" t="s">
        <v>310</v>
      </c>
      <c r="B6" s="4" t="s">
        <v>311</v>
      </c>
    </row>
    <row r="7" spans="1:2">
      <c r="A7" s="4" t="s">
        <v>312</v>
      </c>
    </row>
    <row r="8" spans="1:2">
      <c r="A8" s="4" t="s">
        <v>308</v>
      </c>
      <c r="B8" s="4" t="s">
        <v>313</v>
      </c>
    </row>
    <row r="9" spans="1:2">
      <c r="A9" s="4" t="s">
        <v>310</v>
      </c>
      <c r="B9" s="4" t="s">
        <v>314</v>
      </c>
    </row>
    <row r="10" spans="1:2">
      <c r="A10" s="4" t="s">
        <v>315</v>
      </c>
    </row>
    <row r="11" spans="1:2">
      <c r="A11" s="4" t="s">
        <v>308</v>
      </c>
      <c r="B11"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23</v>
      </c>
      <c r="B1" s="2" t="s">
        <v>1</v>
      </c>
    </row>
    <row r="2" spans="1:4">
      <c r="B2" s="2" t="s">
        <v>324</v>
      </c>
      <c r="C2" s="2" t="s">
        <v>325</v>
      </c>
      <c r="D2" s="2" t="s">
        <v>326</v>
      </c>
    </row>
    <row r="3" spans="1:4">
      <c r="A3" s="3" t="s">
        <v>327</v>
      </c>
    </row>
    <row r="4" spans="1:4">
      <c r="A4" s="4" t="s">
        <v>328</v>
      </c>
      <c r="B4" s="5" t="n">
        <v>1</v>
      </c>
    </row>
    <row r="5" spans="1:4">
      <c r="A5" s="4" t="s">
        <v>329</v>
      </c>
      <c r="B5" s="4" t="s">
        <v>330</v>
      </c>
    </row>
    <row r="6" spans="1:4">
      <c r="A6" s="4" t="s">
        <v>331</v>
      </c>
      <c r="B6" s="4" t="s">
        <v>332</v>
      </c>
      <c r="C6" s="4" t="s">
        <v>332</v>
      </c>
    </row>
    <row r="7" spans="1:4">
      <c r="A7" s="4" t="s">
        <v>333</v>
      </c>
      <c r="B7" s="7" t="n">
        <v>1294658</v>
      </c>
      <c r="C7" s="7" t="n">
        <v>256226</v>
      </c>
    </row>
    <row r="8" spans="1:4">
      <c r="A8" s="4" t="s">
        <v>334</v>
      </c>
      <c r="B8" s="5" t="n">
        <v>34260620</v>
      </c>
      <c r="C8" s="5" t="n">
        <v>29436157</v>
      </c>
      <c r="D8" s="7" t="n">
        <v>22127170</v>
      </c>
    </row>
    <row r="9" spans="1:4">
      <c r="A9" s="4" t="s">
        <v>335</v>
      </c>
      <c r="B9" s="5" t="n">
        <v>594000</v>
      </c>
      <c r="C9" s="5" t="n">
        <v>255749</v>
      </c>
    </row>
    <row r="10" spans="1:4">
      <c r="A10" s="4" t="s">
        <v>336</v>
      </c>
      <c r="B10" s="5" t="n">
        <v>131664713</v>
      </c>
      <c r="C10" s="5" t="n">
        <v>103247223</v>
      </c>
      <c r="D10" s="5" t="n">
        <v>79943569</v>
      </c>
    </row>
    <row r="11" spans="1:4">
      <c r="A11" s="4" t="s">
        <v>337</v>
      </c>
      <c r="B11" s="5" t="n">
        <v>1157058</v>
      </c>
      <c r="C11" s="5" t="n">
        <v>486797</v>
      </c>
      <c r="D11" s="5" t="n">
        <v>284574</v>
      </c>
    </row>
    <row r="12" spans="1:4">
      <c r="A12" s="4" t="s">
        <v>338</v>
      </c>
    </row>
    <row r="13" spans="1:4">
      <c r="A13" s="3" t="s">
        <v>327</v>
      </c>
    </row>
    <row r="14" spans="1:4">
      <c r="A14" s="4" t="s">
        <v>336</v>
      </c>
      <c r="B14" s="5" t="n">
        <v>19820836</v>
      </c>
      <c r="C14" s="5" t="n">
        <v>15886195</v>
      </c>
      <c r="D14" s="7" t="n">
        <v>12892928</v>
      </c>
    </row>
    <row r="15" spans="1:4">
      <c r="A15" s="4" t="s">
        <v>339</v>
      </c>
    </row>
    <row r="16" spans="1:4">
      <c r="A16" s="3" t="s">
        <v>327</v>
      </c>
    </row>
    <row r="17" spans="1:4">
      <c r="A17" s="4" t="s">
        <v>340</v>
      </c>
      <c r="B17" s="7" t="n">
        <v>0</v>
      </c>
      <c r="C17" s="7" t="n">
        <v>0</v>
      </c>
    </row>
    <row r="18" spans="1:4">
      <c r="A18" s="4" t="s">
        <v>341</v>
      </c>
    </row>
    <row r="19" spans="1:4">
      <c r="A19" s="3" t="s">
        <v>327</v>
      </c>
    </row>
    <row r="20" spans="1:4">
      <c r="A20" s="4" t="s">
        <v>342</v>
      </c>
      <c r="B20" s="4" t="s">
        <v>343</v>
      </c>
    </row>
    <row r="21" spans="1:4">
      <c r="A21" s="4" t="s">
        <v>344</v>
      </c>
    </row>
    <row r="22" spans="1:4">
      <c r="A22" s="3" t="s">
        <v>327</v>
      </c>
    </row>
    <row r="23" spans="1:4">
      <c r="A23" s="4" t="s">
        <v>342</v>
      </c>
      <c r="B23" s="4" t="s">
        <v>345</v>
      </c>
    </row>
    <row r="24" spans="1:4">
      <c r="A24" s="4" t="s">
        <v>346</v>
      </c>
    </row>
    <row r="25" spans="1:4">
      <c r="A25" s="3" t="s">
        <v>327</v>
      </c>
    </row>
    <row r="26" spans="1:4">
      <c r="A26" s="4" t="s">
        <v>342</v>
      </c>
      <c r="B26" s="4" t="s">
        <v>347</v>
      </c>
    </row>
    <row r="27" spans="1:4">
      <c r="A27" s="4" t="s">
        <v>348</v>
      </c>
    </row>
    <row r="28" spans="1:4">
      <c r="A28" s="3" t="s">
        <v>327</v>
      </c>
    </row>
    <row r="29" spans="1:4">
      <c r="A29" s="4" t="s">
        <v>342</v>
      </c>
      <c r="B29" s="4" t="s">
        <v>345</v>
      </c>
    </row>
    <row r="30" spans="1:4">
      <c r="A30" s="4" t="s">
        <v>349</v>
      </c>
    </row>
    <row r="31" spans="1:4">
      <c r="A31" s="3" t="s">
        <v>327</v>
      </c>
    </row>
    <row r="32" spans="1:4">
      <c r="A32" s="4" t="s">
        <v>342</v>
      </c>
      <c r="B32" s="4" t="s">
        <v>350</v>
      </c>
    </row>
    <row r="33" spans="1:4">
      <c r="A33" s="4" t="s">
        <v>351</v>
      </c>
    </row>
    <row r="34" spans="1:4">
      <c r="A34" s="3" t="s">
        <v>327</v>
      </c>
    </row>
    <row r="35" spans="1:4">
      <c r="A35" s="4" t="s">
        <v>342</v>
      </c>
      <c r="B35" s="4" t="s">
        <v>352</v>
      </c>
    </row>
    <row r="36" spans="1:4">
      <c r="A36" s="4" t="s">
        <v>353</v>
      </c>
    </row>
    <row r="37" spans="1:4">
      <c r="A37" s="3" t="s">
        <v>327</v>
      </c>
    </row>
    <row r="38" spans="1:4">
      <c r="A38" s="4" t="s">
        <v>342</v>
      </c>
      <c r="B38" s="4" t="s">
        <v>35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55</v>
      </c>
      <c r="B1" s="2" t="s">
        <v>356</v>
      </c>
      <c r="N1" s="2" t="s">
        <v>1</v>
      </c>
    </row>
    <row r="2" spans="1:16">
      <c r="B2" s="2" t="s">
        <v>2</v>
      </c>
      <c r="C2" s="2" t="s">
        <v>357</v>
      </c>
      <c r="D2" s="2" t="s">
        <v>4</v>
      </c>
      <c r="E2" s="2" t="s">
        <v>358</v>
      </c>
      <c r="F2" s="2" t="s">
        <v>67</v>
      </c>
      <c r="G2" s="2" t="s">
        <v>359</v>
      </c>
      <c r="H2" s="2" t="s">
        <v>360</v>
      </c>
      <c r="I2" s="2" t="s">
        <v>361</v>
      </c>
      <c r="J2" s="2" t="s">
        <v>107</v>
      </c>
      <c r="K2" s="2" t="s">
        <v>362</v>
      </c>
      <c r="L2" s="2" t="s">
        <v>363</v>
      </c>
      <c r="M2" s="2" t="s">
        <v>364</v>
      </c>
      <c r="N2" s="2" t="s">
        <v>2</v>
      </c>
      <c r="O2" s="2" t="s">
        <v>67</v>
      </c>
      <c r="P2" s="2" t="s">
        <v>107</v>
      </c>
    </row>
    <row r="3" spans="1:16">
      <c r="A3" s="3" t="s">
        <v>327</v>
      </c>
    </row>
    <row r="4" spans="1:16">
      <c r="A4" s="4" t="s">
        <v>109</v>
      </c>
      <c r="B4" s="7" t="n">
        <v>65751772</v>
      </c>
      <c r="C4" s="7" t="n">
        <v>65265901</v>
      </c>
      <c r="D4" s="7" t="n">
        <v>60052179</v>
      </c>
      <c r="E4" s="7" t="n">
        <v>54792202</v>
      </c>
      <c r="F4" s="7" t="n">
        <v>51643303</v>
      </c>
      <c r="G4" s="7" t="n">
        <v>50799601</v>
      </c>
      <c r="H4" s="7" t="n">
        <v>47624956</v>
      </c>
      <c r="I4" s="7" t="n">
        <v>43169601</v>
      </c>
      <c r="J4" s="7" t="n">
        <v>39828546</v>
      </c>
      <c r="K4" s="7" t="n">
        <v>40125006</v>
      </c>
      <c r="L4" s="7" t="n">
        <v>38728364</v>
      </c>
      <c r="M4" s="7" t="n">
        <v>33677571</v>
      </c>
      <c r="N4" s="7" t="n">
        <v>245862054</v>
      </c>
      <c r="O4" s="7" t="n">
        <v>193237462</v>
      </c>
      <c r="P4" s="7" t="n">
        <v>152359487</v>
      </c>
    </row>
    <row r="5" spans="1:16">
      <c r="A5" s="4" t="s">
        <v>365</v>
      </c>
    </row>
    <row r="6" spans="1:16">
      <c r="A6" s="3" t="s">
        <v>327</v>
      </c>
    </row>
    <row r="7" spans="1:16">
      <c r="A7" s="4" t="s">
        <v>109</v>
      </c>
      <c r="N7" s="5" t="n">
        <v>206550436</v>
      </c>
      <c r="O7" s="5" t="n">
        <v>158506192</v>
      </c>
      <c r="P7" s="5" t="n">
        <v>123412005</v>
      </c>
    </row>
    <row r="8" spans="1:16">
      <c r="A8" s="4" t="s">
        <v>366</v>
      </c>
    </row>
    <row r="9" spans="1:16">
      <c r="A9" s="3" t="s">
        <v>327</v>
      </c>
    </row>
    <row r="10" spans="1:16">
      <c r="A10" s="4" t="s">
        <v>109</v>
      </c>
      <c r="N10" s="7" t="n">
        <v>39311618</v>
      </c>
      <c r="O10" s="7" t="n">
        <v>34731270</v>
      </c>
      <c r="P10" s="7" t="n">
        <v>28947482</v>
      </c>
    </row>
  </sheetData>
  <mergeCells count="3">
    <mergeCell ref="A1:A2"/>
    <mergeCell ref="B1:M1"/>
    <mergeCell ref="N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7</v>
      </c>
      <c r="B1" s="2" t="s">
        <v>2</v>
      </c>
      <c r="C1" s="2" t="s">
        <v>67</v>
      </c>
    </row>
    <row r="2" spans="1:3">
      <c r="A2" s="3" t="s">
        <v>195</v>
      </c>
    </row>
    <row r="3" spans="1:3">
      <c r="A3" s="4" t="s">
        <v>368</v>
      </c>
      <c r="B3" s="7" t="n">
        <v>4453498</v>
      </c>
      <c r="C3" s="7" t="n">
        <v>2784233</v>
      </c>
    </row>
    <row r="4" spans="1:3">
      <c r="A4" s="4" t="s">
        <v>369</v>
      </c>
      <c r="B4" s="5" t="n">
        <v>1419155</v>
      </c>
      <c r="C4" s="5" t="n">
        <v>1138091</v>
      </c>
    </row>
    <row r="5" spans="1:3">
      <c r="A5" s="4" t="s">
        <v>370</v>
      </c>
      <c r="B5" s="5" t="n">
        <v>6842359</v>
      </c>
      <c r="C5" s="5" t="n">
        <v>5442338</v>
      </c>
    </row>
    <row r="6" spans="1:3">
      <c r="A6" s="4" t="s">
        <v>371</v>
      </c>
      <c r="B6" s="5" t="n">
        <v>12715012</v>
      </c>
      <c r="C6" s="5" t="n">
        <v>9364662</v>
      </c>
    </row>
    <row r="7" spans="1:3">
      <c r="A7" s="4" t="s">
        <v>372</v>
      </c>
      <c r="B7" s="5" t="n">
        <v>-172743</v>
      </c>
      <c r="C7" s="5" t="n">
        <v>-47430</v>
      </c>
    </row>
    <row r="8" spans="1:3">
      <c r="A8" s="4" t="s">
        <v>373</v>
      </c>
      <c r="B8" s="7" t="n">
        <v>12542269</v>
      </c>
      <c r="C8" s="7" t="n">
        <v>93172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7</v>
      </c>
    </row>
    <row r="2" spans="1:3">
      <c r="A2" s="3" t="s">
        <v>375</v>
      </c>
    </row>
    <row r="3" spans="1:3">
      <c r="A3" s="4" t="s">
        <v>376</v>
      </c>
      <c r="B3" s="7" t="n">
        <v>241687206</v>
      </c>
      <c r="C3" s="7" t="n">
        <v>167341360</v>
      </c>
    </row>
    <row r="4" spans="1:3">
      <c r="A4" s="4" t="s">
        <v>377</v>
      </c>
      <c r="B4" s="5" t="n">
        <v>-76399609</v>
      </c>
      <c r="C4" s="5" t="n">
        <v>-65247112</v>
      </c>
    </row>
    <row r="5" spans="1:3">
      <c r="A5" s="4" t="s">
        <v>76</v>
      </c>
      <c r="B5" s="5" t="n">
        <v>165287597</v>
      </c>
      <c r="C5" s="5" t="n">
        <v>102094248</v>
      </c>
    </row>
    <row r="6" spans="1:3">
      <c r="A6" s="4" t="s">
        <v>346</v>
      </c>
    </row>
    <row r="7" spans="1:3">
      <c r="A7" s="3" t="s">
        <v>375</v>
      </c>
    </row>
    <row r="8" spans="1:3">
      <c r="A8" s="4" t="s">
        <v>376</v>
      </c>
      <c r="B8" s="5" t="n">
        <v>97568137</v>
      </c>
      <c r="C8" s="5" t="n">
        <v>79567389</v>
      </c>
    </row>
    <row r="9" spans="1:3">
      <c r="A9" s="4" t="s">
        <v>378</v>
      </c>
    </row>
    <row r="10" spans="1:3">
      <c r="A10" s="3" t="s">
        <v>375</v>
      </c>
    </row>
    <row r="11" spans="1:3">
      <c r="A11" s="4" t="s">
        <v>376</v>
      </c>
      <c r="B11" s="5" t="n">
        <v>54274118</v>
      </c>
      <c r="C11" s="5" t="n">
        <v>51800479</v>
      </c>
    </row>
    <row r="12" spans="1:3">
      <c r="A12" s="4" t="s">
        <v>379</v>
      </c>
    </row>
    <row r="13" spans="1:3">
      <c r="A13" s="3" t="s">
        <v>375</v>
      </c>
    </row>
    <row r="14" spans="1:3">
      <c r="A14" s="4" t="s">
        <v>376</v>
      </c>
      <c r="B14" s="5" t="n">
        <v>25621495</v>
      </c>
      <c r="C14" s="5" t="n">
        <v>25606013</v>
      </c>
    </row>
    <row r="15" spans="1:3">
      <c r="A15" s="4" t="s">
        <v>341</v>
      </c>
    </row>
    <row r="16" spans="1:3">
      <c r="A16" s="3" t="s">
        <v>375</v>
      </c>
    </row>
    <row r="17" spans="1:3">
      <c r="A17" s="4" t="s">
        <v>376</v>
      </c>
      <c r="B17" s="5" t="n">
        <v>4931703</v>
      </c>
      <c r="C17" s="5" t="n">
        <v>4884945</v>
      </c>
    </row>
    <row r="18" spans="1:3">
      <c r="A18" s="4" t="s">
        <v>380</v>
      </c>
    </row>
    <row r="19" spans="1:3">
      <c r="A19" s="3" t="s">
        <v>375</v>
      </c>
    </row>
    <row r="20" spans="1:3">
      <c r="A20" s="4" t="s">
        <v>376</v>
      </c>
      <c r="B20" s="5" t="n">
        <v>395241</v>
      </c>
      <c r="C20" s="5" t="n">
        <v>393770</v>
      </c>
    </row>
    <row r="21" spans="1:3">
      <c r="A21" s="4" t="s">
        <v>344</v>
      </c>
    </row>
    <row r="22" spans="1:3">
      <c r="A22" s="3" t="s">
        <v>375</v>
      </c>
    </row>
    <row r="23" spans="1:3">
      <c r="A23" s="4" t="s">
        <v>376</v>
      </c>
      <c r="B23" s="5" t="n">
        <v>309137</v>
      </c>
      <c r="C23" s="5" t="n">
        <v>319496</v>
      </c>
    </row>
    <row r="24" spans="1:3">
      <c r="A24" s="4" t="s">
        <v>381</v>
      </c>
    </row>
    <row r="25" spans="1:3">
      <c r="A25" s="3" t="s">
        <v>375</v>
      </c>
    </row>
    <row r="26" spans="1:3">
      <c r="A26" s="4" t="s">
        <v>376</v>
      </c>
      <c r="B26" s="7" t="n">
        <v>58587375</v>
      </c>
      <c r="C26" s="7" t="n">
        <v>4769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2</v>
      </c>
      <c r="B1" s="2" t="s">
        <v>1</v>
      </c>
    </row>
    <row r="2" spans="1:4">
      <c r="B2" s="2" t="s">
        <v>2</v>
      </c>
      <c r="C2" s="2" t="s">
        <v>67</v>
      </c>
      <c r="D2" s="2" t="s">
        <v>107</v>
      </c>
    </row>
    <row r="3" spans="1:4">
      <c r="A3" s="3" t="s">
        <v>375</v>
      </c>
    </row>
    <row r="4" spans="1:4">
      <c r="A4" s="4" t="s">
        <v>160</v>
      </c>
      <c r="B4" s="7" t="n">
        <v>15921695</v>
      </c>
      <c r="C4" s="7" t="n">
        <v>14068037</v>
      </c>
      <c r="D4" s="7" t="n">
        <v>12692355</v>
      </c>
    </row>
    <row r="5" spans="1:4">
      <c r="A5" s="4" t="s">
        <v>197</v>
      </c>
    </row>
    <row r="6" spans="1:4">
      <c r="A6" s="3" t="s">
        <v>375</v>
      </c>
    </row>
    <row r="7" spans="1:4">
      <c r="A7" s="4" t="s">
        <v>160</v>
      </c>
      <c r="B7" s="5" t="n">
        <v>15599515</v>
      </c>
      <c r="C7" s="5" t="n">
        <v>13781310</v>
      </c>
      <c r="D7" s="5" t="n">
        <v>12441468</v>
      </c>
    </row>
    <row r="8" spans="1:4">
      <c r="A8" s="4" t="s">
        <v>383</v>
      </c>
    </row>
    <row r="9" spans="1:4">
      <c r="A9" s="3" t="s">
        <v>375</v>
      </c>
    </row>
    <row r="10" spans="1:4">
      <c r="A10" s="4" t="s">
        <v>384</v>
      </c>
      <c r="B10" s="7" t="n">
        <v>6370068</v>
      </c>
      <c r="C10" s="7" t="n">
        <v>6088788</v>
      </c>
      <c r="D10" s="7" t="n">
        <v>579145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85</v>
      </c>
      <c r="B1" s="2" t="s">
        <v>1</v>
      </c>
    </row>
    <row r="2" spans="1:4">
      <c r="B2" s="2" t="s">
        <v>2</v>
      </c>
      <c r="C2" s="2" t="s">
        <v>67</v>
      </c>
      <c r="D2" s="2" t="s">
        <v>107</v>
      </c>
    </row>
    <row r="3" spans="1:4">
      <c r="A3" s="3" t="s">
        <v>386</v>
      </c>
    </row>
    <row r="4" spans="1:4">
      <c r="A4" s="4" t="s">
        <v>387</v>
      </c>
      <c r="B4" s="7" t="n">
        <v>144151</v>
      </c>
      <c r="C4" s="7" t="n">
        <v>77096</v>
      </c>
      <c r="D4" s="7" t="n">
        <v>75195</v>
      </c>
    </row>
    <row r="5" spans="1:4">
      <c r="A5" s="4" t="s">
        <v>388</v>
      </c>
      <c r="B5" s="7" t="n">
        <v>144151</v>
      </c>
      <c r="C5" s="7" t="n">
        <v>77096</v>
      </c>
      <c r="D5" s="7" t="n">
        <v>751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67</v>
      </c>
      <c r="D2" s="2" t="s">
        <v>107</v>
      </c>
    </row>
    <row r="3" spans="1:4">
      <c r="A3" s="3" t="s">
        <v>390</v>
      </c>
    </row>
    <row r="4" spans="1:4">
      <c r="A4" s="4" t="s">
        <v>391</v>
      </c>
      <c r="B4" s="4" t="s">
        <v>392</v>
      </c>
      <c r="C4" s="4" t="s">
        <v>392</v>
      </c>
      <c r="D4" s="4" t="s">
        <v>393</v>
      </c>
    </row>
    <row r="5" spans="1:4">
      <c r="A5" s="4" t="s">
        <v>394</v>
      </c>
      <c r="B5" s="4" t="s">
        <v>395</v>
      </c>
      <c r="C5" s="4" t="s">
        <v>396</v>
      </c>
      <c r="D5" s="4" t="s">
        <v>397</v>
      </c>
    </row>
    <row r="6" spans="1:4">
      <c r="A6" s="4" t="s">
        <v>398</v>
      </c>
      <c r="B6" s="4" t="s">
        <v>399</v>
      </c>
      <c r="C6" s="4" t="s">
        <v>400</v>
      </c>
      <c r="D6" s="4" t="s">
        <v>401</v>
      </c>
    </row>
    <row r="7" spans="1:4">
      <c r="A7" s="4" t="s">
        <v>402</v>
      </c>
      <c r="B7" s="4" t="s">
        <v>403</v>
      </c>
      <c r="C7" s="4" t="s">
        <v>404</v>
      </c>
      <c r="D7" s="4" t="s">
        <v>405</v>
      </c>
    </row>
    <row r="8" spans="1:4">
      <c r="A8" s="4" t="s">
        <v>406</v>
      </c>
      <c r="B8" s="4" t="s">
        <v>407</v>
      </c>
      <c r="C8" s="4" t="s">
        <v>408</v>
      </c>
    </row>
    <row r="9" spans="1:4">
      <c r="A9" s="4" t="s">
        <v>409</v>
      </c>
      <c r="B9" s="4" t="s">
        <v>410</v>
      </c>
      <c r="C9" s="4" t="s">
        <v>411</v>
      </c>
      <c r="D9" s="4" t="s">
        <v>412</v>
      </c>
    </row>
    <row r="10" spans="1:4">
      <c r="A10" s="4" t="s">
        <v>413</v>
      </c>
      <c r="B10" s="4" t="s">
        <v>414</v>
      </c>
      <c r="C10" s="4" t="s">
        <v>415</v>
      </c>
      <c r="D10" s="4" t="s">
        <v>4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7</v>
      </c>
      <c r="D2" s="2" t="s">
        <v>107</v>
      </c>
    </row>
    <row r="3" spans="1:4">
      <c r="A3" s="3" t="s">
        <v>108</v>
      </c>
    </row>
    <row r="4" spans="1:4">
      <c r="A4" s="4" t="s">
        <v>109</v>
      </c>
      <c r="B4" s="7" t="n">
        <v>245862054</v>
      </c>
      <c r="C4" s="7" t="n">
        <v>193237462</v>
      </c>
      <c r="D4" s="7" t="n">
        <v>152359487</v>
      </c>
    </row>
    <row r="5" spans="1:4">
      <c r="A5" s="4" t="s">
        <v>110</v>
      </c>
      <c r="B5" s="5" t="n">
        <v>131664713</v>
      </c>
      <c r="C5" s="5" t="n">
        <v>103247223</v>
      </c>
      <c r="D5" s="5" t="n">
        <v>79943569</v>
      </c>
    </row>
    <row r="6" spans="1:4">
      <c r="A6" s="4" t="s">
        <v>111</v>
      </c>
      <c r="B6" s="5" t="n">
        <v>114197341</v>
      </c>
      <c r="C6" s="5" t="n">
        <v>89990239</v>
      </c>
      <c r="D6" s="5" t="n">
        <v>72415918</v>
      </c>
    </row>
    <row r="7" spans="1:4">
      <c r="A7" s="4" t="s">
        <v>112</v>
      </c>
      <c r="B7" s="5" t="n">
        <v>114450263</v>
      </c>
      <c r="C7" s="5" t="n">
        <v>94875776</v>
      </c>
      <c r="D7" s="5" t="n">
        <v>75167168</v>
      </c>
    </row>
    <row r="8" spans="1:4">
      <c r="A8" s="4" t="s">
        <v>113</v>
      </c>
      <c r="B8" s="5" t="n">
        <v>-252922</v>
      </c>
      <c r="C8" s="5" t="n">
        <v>-4885537</v>
      </c>
      <c r="D8" s="5" t="n">
        <v>-2751250</v>
      </c>
    </row>
    <row r="9" spans="1:4">
      <c r="A9" s="3" t="s">
        <v>114</v>
      </c>
    </row>
    <row r="10" spans="1:4">
      <c r="A10" s="4" t="s">
        <v>115</v>
      </c>
      <c r="B10" s="5" t="n">
        <v>5079</v>
      </c>
      <c r="C10" s="5" t="n">
        <v>-102337</v>
      </c>
      <c r="D10" s="5" t="n">
        <v>-525404</v>
      </c>
    </row>
    <row r="11" spans="1:4">
      <c r="A11" s="4" t="s">
        <v>116</v>
      </c>
      <c r="B11" s="5" t="n">
        <v>-990741</v>
      </c>
      <c r="C11" s="5" t="n">
        <v>-296234</v>
      </c>
      <c r="D11" s="5" t="n">
        <v>-910492</v>
      </c>
    </row>
    <row r="12" spans="1:4">
      <c r="A12" s="4" t="s">
        <v>117</v>
      </c>
      <c r="B12" s="5" t="n">
        <v>-985662</v>
      </c>
      <c r="C12" s="5" t="n">
        <v>-398571</v>
      </c>
      <c r="D12" s="5" t="n">
        <v>-1435896</v>
      </c>
    </row>
    <row r="13" spans="1:4">
      <c r="A13" s="4" t="s">
        <v>118</v>
      </c>
      <c r="B13" s="5" t="n">
        <v>-1238584</v>
      </c>
      <c r="C13" s="5" t="n">
        <v>-5284108</v>
      </c>
      <c r="D13" s="5" t="n">
        <v>-4187146</v>
      </c>
    </row>
    <row r="14" spans="1:4">
      <c r="A14" s="4" t="s">
        <v>119</v>
      </c>
      <c r="B14" s="5" t="n">
        <v>144151</v>
      </c>
      <c r="C14" s="5" t="n">
        <v>77096</v>
      </c>
      <c r="D14" s="5" t="n">
        <v>75195</v>
      </c>
    </row>
    <row r="15" spans="1:4">
      <c r="A15" s="4" t="s">
        <v>120</v>
      </c>
      <c r="B15" s="5" t="n">
        <v>-1382735</v>
      </c>
      <c r="C15" s="5" t="n">
        <v>-5361204</v>
      </c>
      <c r="D15" s="5" t="n">
        <v>-4262341</v>
      </c>
    </row>
    <row r="16" spans="1:4">
      <c r="A16" s="3" t="s">
        <v>121</v>
      </c>
    </row>
    <row r="17" spans="1:4">
      <c r="A17" s="4" t="s">
        <v>122</v>
      </c>
      <c r="B17" s="5" t="n">
        <v>-47560</v>
      </c>
      <c r="C17" s="5" t="n">
        <v>-107739</v>
      </c>
      <c r="D17" s="5" t="n">
        <v>76129</v>
      </c>
    </row>
    <row r="18" spans="1:4">
      <c r="A18" s="4" t="s">
        <v>123</v>
      </c>
      <c r="B18" s="5" t="n">
        <v>-47560</v>
      </c>
      <c r="C18" s="5" t="n">
        <v>-107739</v>
      </c>
      <c r="D18" s="5" t="n">
        <v>76129</v>
      </c>
    </row>
    <row r="19" spans="1:4">
      <c r="A19" s="4" t="s">
        <v>124</v>
      </c>
      <c r="B19" s="7" t="n">
        <v>-1430295</v>
      </c>
      <c r="C19" s="7" t="n">
        <v>-5468943</v>
      </c>
      <c r="D19" s="7" t="n">
        <v>-4186212</v>
      </c>
    </row>
    <row r="20" spans="1:4">
      <c r="A20" s="3" t="s">
        <v>125</v>
      </c>
    </row>
    <row r="21" spans="1:4">
      <c r="A21" s="4" t="s">
        <v>126</v>
      </c>
      <c r="B21" s="9" t="n">
        <v>-0.04</v>
      </c>
      <c r="C21" s="9" t="n">
        <v>-0.15</v>
      </c>
      <c r="D21" s="9" t="n">
        <v>-0.12</v>
      </c>
    </row>
    <row r="22" spans="1:4">
      <c r="A22" s="4" t="s">
        <v>127</v>
      </c>
      <c r="B22" s="9" t="n">
        <v>-0.04</v>
      </c>
      <c r="C22" s="9" t="n">
        <v>-0.15</v>
      </c>
      <c r="D22" s="9" t="n">
        <v>-0.12</v>
      </c>
    </row>
    <row r="23" spans="1:4">
      <c r="A23" s="3" t="s">
        <v>128</v>
      </c>
    </row>
    <row r="24" spans="1:4">
      <c r="A24" s="4" t="s">
        <v>126</v>
      </c>
      <c r="B24" s="5" t="n">
        <v>35950117</v>
      </c>
      <c r="C24" s="5" t="n">
        <v>35329170</v>
      </c>
      <c r="D24" s="5" t="n">
        <v>34487239</v>
      </c>
    </row>
    <row r="25" spans="1:4">
      <c r="A25" s="4" t="s">
        <v>127</v>
      </c>
      <c r="B25" s="5" t="n">
        <v>35950117</v>
      </c>
      <c r="C25" s="5" t="n">
        <v>35329170</v>
      </c>
      <c r="D25" s="5" t="n">
        <v>34487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7</v>
      </c>
    </row>
    <row r="2" spans="1:3">
      <c r="A2" s="3" t="s">
        <v>418</v>
      </c>
    </row>
    <row r="3" spans="1:3">
      <c r="A3" s="4" t="s">
        <v>419</v>
      </c>
      <c r="B3" s="7" t="n">
        <v>49626069</v>
      </c>
      <c r="C3" s="7" t="n">
        <v>45831214</v>
      </c>
    </row>
    <row r="4" spans="1:3">
      <c r="A4" s="4" t="s">
        <v>420</v>
      </c>
      <c r="B4" s="5" t="n">
        <v>5063220</v>
      </c>
      <c r="C4" s="5" t="n">
        <v>1155279</v>
      </c>
    </row>
    <row r="5" spans="1:3">
      <c r="A5" s="4" t="s">
        <v>421</v>
      </c>
      <c r="B5" s="5" t="n">
        <v>-10371561</v>
      </c>
      <c r="C5" s="5" t="n">
        <v>-9688332</v>
      </c>
    </row>
    <row r="6" spans="1:3">
      <c r="A6" s="4" t="s">
        <v>402</v>
      </c>
      <c r="B6" s="5" t="n">
        <v>965552</v>
      </c>
      <c r="C6" s="5" t="n">
        <v>551733</v>
      </c>
    </row>
    <row r="7" spans="1:3">
      <c r="A7" s="4" t="s">
        <v>422</v>
      </c>
      <c r="B7" s="7" t="n">
        <v>-45283280</v>
      </c>
      <c r="C7" s="7" t="n">
        <v>-378498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3</v>
      </c>
      <c r="B1" s="2" t="s">
        <v>1</v>
      </c>
    </row>
    <row r="2" spans="1:4">
      <c r="B2" s="2" t="s">
        <v>2</v>
      </c>
      <c r="C2" s="2" t="s">
        <v>67</v>
      </c>
      <c r="D2" s="2" t="s">
        <v>107</v>
      </c>
    </row>
    <row r="3" spans="1:4">
      <c r="A3" s="3" t="s">
        <v>424</v>
      </c>
    </row>
    <row r="4" spans="1:4">
      <c r="A4" s="4" t="s">
        <v>419</v>
      </c>
      <c r="B4" s="7" t="n">
        <v>49626069</v>
      </c>
      <c r="C4" s="7" t="n">
        <v>45831214</v>
      </c>
    </row>
    <row r="5" spans="1:4">
      <c r="A5" s="4" t="s">
        <v>425</v>
      </c>
      <c r="B5" s="5" t="n">
        <v>0</v>
      </c>
    </row>
    <row r="6" spans="1:4">
      <c r="A6" s="4" t="s">
        <v>426</v>
      </c>
      <c r="B6" s="7" t="n">
        <v>0</v>
      </c>
    </row>
    <row r="7" spans="1:4">
      <c r="A7" s="4" t="s">
        <v>427</v>
      </c>
      <c r="B7" s="4" t="s">
        <v>392</v>
      </c>
      <c r="C7" s="4" t="s">
        <v>392</v>
      </c>
      <c r="D7" s="4" t="s">
        <v>393</v>
      </c>
    </row>
    <row r="8" spans="1:4">
      <c r="A8" s="4" t="s">
        <v>428</v>
      </c>
      <c r="B8" s="7" t="n">
        <v>18900000</v>
      </c>
    </row>
    <row r="9" spans="1:4">
      <c r="A9" s="4" t="s">
        <v>429</v>
      </c>
    </row>
    <row r="10" spans="1:4">
      <c r="A10" s="3" t="s">
        <v>424</v>
      </c>
    </row>
    <row r="11" spans="1:4">
      <c r="A11" s="4" t="s">
        <v>419</v>
      </c>
      <c r="B11" s="7" t="n">
        <v>23184072</v>
      </c>
      <c r="C11" s="7" t="n">
        <v>23184072</v>
      </c>
    </row>
    <row r="12" spans="1:4">
      <c r="A12" s="4" t="s">
        <v>430</v>
      </c>
      <c r="B12" s="4" t="s">
        <v>431</v>
      </c>
    </row>
    <row r="13" spans="1:4">
      <c r="A13" s="4" t="s">
        <v>432</v>
      </c>
    </row>
    <row r="14" spans="1:4">
      <c r="A14" s="3" t="s">
        <v>424</v>
      </c>
    </row>
    <row r="15" spans="1:4">
      <c r="A15" s="4" t="s">
        <v>419</v>
      </c>
      <c r="B15" s="7" t="n">
        <v>159651293</v>
      </c>
    </row>
    <row r="16" spans="1:4">
      <c r="A16" s="4" t="s">
        <v>433</v>
      </c>
    </row>
    <row r="17" spans="1:4">
      <c r="A17" s="3" t="s">
        <v>424</v>
      </c>
    </row>
    <row r="18" spans="1:4">
      <c r="A18" s="4" t="s">
        <v>434</v>
      </c>
      <c r="B18" s="4" t="s">
        <v>13</v>
      </c>
    </row>
    <row r="19" spans="1:4">
      <c r="A19" s="4" t="s">
        <v>435</v>
      </c>
    </row>
    <row r="20" spans="1:4">
      <c r="A20" s="3" t="s">
        <v>424</v>
      </c>
    </row>
    <row r="21" spans="1:4">
      <c r="A21" s="4" t="s">
        <v>434</v>
      </c>
      <c r="B21" s="4" t="s">
        <v>436</v>
      </c>
    </row>
    <row r="22" spans="1:4">
      <c r="A22" s="4" t="s">
        <v>437</v>
      </c>
    </row>
    <row r="23" spans="1:4">
      <c r="A23" s="3" t="s">
        <v>424</v>
      </c>
    </row>
    <row r="24" spans="1:4">
      <c r="A24" s="4" t="s">
        <v>419</v>
      </c>
      <c r="B24" s="7" t="n">
        <v>198135355</v>
      </c>
      <c r="D24" s="7" t="n">
        <v>174951283</v>
      </c>
    </row>
    <row r="25" spans="1:4">
      <c r="A25" s="4" t="s">
        <v>438</v>
      </c>
    </row>
    <row r="26" spans="1:4">
      <c r="A26" s="3" t="s">
        <v>424</v>
      </c>
    </row>
    <row r="27" spans="1:4">
      <c r="A27" s="4" t="s">
        <v>434</v>
      </c>
      <c r="B27" s="4" t="s">
        <v>439</v>
      </c>
    </row>
    <row r="28" spans="1:4">
      <c r="A28" s="4" t="s">
        <v>440</v>
      </c>
    </row>
    <row r="29" spans="1:4">
      <c r="A29" s="3" t="s">
        <v>424</v>
      </c>
    </row>
    <row r="30" spans="1:4">
      <c r="A30" s="4" t="s">
        <v>434</v>
      </c>
      <c r="B30" s="4" t="s">
        <v>441</v>
      </c>
    </row>
    <row r="31" spans="1:4">
      <c r="A31" s="4" t="s">
        <v>442</v>
      </c>
    </row>
    <row r="32" spans="1:4">
      <c r="A32" s="3" t="s">
        <v>424</v>
      </c>
    </row>
    <row r="33" spans="1:4">
      <c r="A33" s="4" t="s">
        <v>419</v>
      </c>
      <c r="B33" s="7" t="n">
        <v>60161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3</v>
      </c>
      <c r="B1" s="2" t="s">
        <v>2</v>
      </c>
      <c r="C1" s="2" t="s">
        <v>67</v>
      </c>
    </row>
    <row r="2" spans="1:3">
      <c r="A2" s="3" t="s">
        <v>418</v>
      </c>
    </row>
    <row r="3" spans="1:3">
      <c r="A3" s="4" t="s">
        <v>444</v>
      </c>
      <c r="B3" s="7" t="n">
        <v>57776905</v>
      </c>
      <c r="C3" s="7" t="n">
        <v>47538226</v>
      </c>
    </row>
    <row r="4" spans="1:3">
      <c r="A4" s="4" t="s">
        <v>445</v>
      </c>
      <c r="B4" s="5" t="n">
        <v>-12493625</v>
      </c>
      <c r="C4" s="5" t="n">
        <v>-9688332</v>
      </c>
    </row>
    <row r="5" spans="1:3">
      <c r="A5" s="4" t="s">
        <v>409</v>
      </c>
      <c r="B5" s="7" t="n">
        <v>-45283280</v>
      </c>
      <c r="C5" s="7" t="n">
        <v>-37849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39"/>
    <col customWidth="1" max="3" min="3" width="14"/>
    <col customWidth="1" max="4" min="4" width="14"/>
  </cols>
  <sheetData>
    <row r="1" spans="1:4">
      <c r="A1" s="1" t="s">
        <v>446</v>
      </c>
      <c r="C1" s="2" t="s">
        <v>2</v>
      </c>
      <c r="D1" s="2" t="s">
        <v>67</v>
      </c>
    </row>
    <row r="2" spans="1:4">
      <c r="A2" s="3" t="s">
        <v>204</v>
      </c>
    </row>
    <row r="3" spans="1:4">
      <c r="A3" s="4" t="s">
        <v>447</v>
      </c>
      <c r="C3" s="7" t="n">
        <v>10100000</v>
      </c>
    </row>
    <row r="4" spans="1:4">
      <c r="A4" s="4" t="s">
        <v>448</v>
      </c>
      <c r="C4" s="5" t="n">
        <v>6390692</v>
      </c>
      <c r="D4" s="7" t="n">
        <v>5276552</v>
      </c>
    </row>
    <row r="5" spans="1:4">
      <c r="A5" s="4" t="s">
        <v>449</v>
      </c>
      <c r="C5" s="5" t="n">
        <v>1576214</v>
      </c>
      <c r="D5" s="5" t="n">
        <v>1401762</v>
      </c>
    </row>
    <row r="6" spans="1:4">
      <c r="A6" s="4" t="s">
        <v>450</v>
      </c>
      <c r="C6" s="5" t="n">
        <v>635399</v>
      </c>
      <c r="D6" s="5" t="n">
        <v>650567</v>
      </c>
    </row>
    <row r="7" spans="1:4">
      <c r="A7" s="4" t="s">
        <v>451</v>
      </c>
      <c r="C7" s="5" t="n">
        <v>702673</v>
      </c>
      <c r="D7" s="5" t="n">
        <v>405733</v>
      </c>
    </row>
    <row r="8" spans="1:4">
      <c r="A8" s="4" t="s">
        <v>452</v>
      </c>
      <c r="C8" s="5" t="n">
        <v>413550</v>
      </c>
      <c r="D8" s="5" t="n">
        <v>287913</v>
      </c>
    </row>
    <row r="9" spans="1:4">
      <c r="A9" s="4" t="s">
        <v>453</v>
      </c>
      <c r="C9" s="5" t="n">
        <v>1187885</v>
      </c>
      <c r="D9" s="5" t="n">
        <v>551681</v>
      </c>
    </row>
    <row r="10" spans="1:4">
      <c r="A10" s="4" t="s">
        <v>454</v>
      </c>
      <c r="C10" s="5" t="n">
        <v>1126515</v>
      </c>
      <c r="D10" s="5" t="n">
        <v>476343</v>
      </c>
    </row>
    <row r="11" spans="1:4">
      <c r="A11" s="4" t="s">
        <v>167</v>
      </c>
      <c r="B11" s="4" t="s">
        <v>74</v>
      </c>
      <c r="C11" s="7" t="n">
        <v>22132928</v>
      </c>
      <c r="D11" s="7" t="n">
        <v>9050551</v>
      </c>
    </row>
    <row r="12" spans="1:4"/>
    <row r="13" spans="1:4">
      <c r="A13" s="4" t="s">
        <v>74</v>
      </c>
      <c r="B13" s="4" t="s">
        <v>98</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4"/>
    <col customWidth="1" max="2" min="2" width="16"/>
    <col customWidth="1" max="3" min="3" width="80"/>
    <col customWidth="1" max="4" min="4" width="14"/>
    <col customWidth="1" max="5" min="5" width="14"/>
  </cols>
  <sheetData>
    <row r="1" spans="1:5">
      <c r="A1" s="1" t="s">
        <v>455</v>
      </c>
      <c r="B1" s="2" t="s">
        <v>456</v>
      </c>
      <c r="C1" s="2" t="s">
        <v>2</v>
      </c>
      <c r="D1" s="2" t="s">
        <v>67</v>
      </c>
      <c r="E1" s="2" t="s">
        <v>107</v>
      </c>
    </row>
    <row r="2" spans="1:5">
      <c r="A2" s="3" t="s">
        <v>457</v>
      </c>
    </row>
    <row r="3" spans="1:5">
      <c r="A3" s="4" t="s">
        <v>458</v>
      </c>
      <c r="C3" s="7" t="n">
        <v>72291099</v>
      </c>
      <c r="D3" s="7" t="n">
        <v>6000000</v>
      </c>
      <c r="E3" s="7" t="n">
        <v>7500000</v>
      </c>
    </row>
    <row r="4" spans="1:5">
      <c r="A4" s="4" t="s">
        <v>459</v>
      </c>
      <c r="C4" s="5" t="n">
        <v>54500000</v>
      </c>
      <c r="D4" s="5" t="n">
        <v>0</v>
      </c>
    </row>
    <row r="5" spans="1:5">
      <c r="A5" s="4" t="s">
        <v>460</v>
      </c>
      <c r="C5" s="5" t="n">
        <v>600000</v>
      </c>
    </row>
    <row r="6" spans="1:5">
      <c r="A6" s="4" t="s">
        <v>461</v>
      </c>
      <c r="C6" s="5" t="n">
        <v>1000000</v>
      </c>
      <c r="D6" s="5" t="n">
        <v>200000</v>
      </c>
      <c r="E6" s="5" t="n">
        <v>500000</v>
      </c>
    </row>
    <row r="7" spans="1:5">
      <c r="A7" s="4" t="s">
        <v>462</v>
      </c>
      <c r="C7" s="5" t="n">
        <v>300000</v>
      </c>
      <c r="D7" s="5" t="n">
        <v>300000</v>
      </c>
    </row>
    <row r="8" spans="1:5">
      <c r="A8" s="4" t="s">
        <v>463</v>
      </c>
    </row>
    <row r="9" spans="1:5">
      <c r="A9" s="3" t="s">
        <v>457</v>
      </c>
    </row>
    <row r="10" spans="1:5">
      <c r="A10" s="4" t="s">
        <v>459</v>
      </c>
      <c r="C10" s="5" t="n">
        <v>40500000</v>
      </c>
    </row>
    <row r="11" spans="1:5">
      <c r="A11" s="4" t="s">
        <v>464</v>
      </c>
    </row>
    <row r="12" spans="1:5">
      <c r="A12" s="3" t="s">
        <v>457</v>
      </c>
    </row>
    <row r="13" spans="1:5">
      <c r="A13" s="4" t="s">
        <v>459</v>
      </c>
      <c r="C13" s="5" t="n">
        <v>14000000</v>
      </c>
    </row>
    <row r="14" spans="1:5">
      <c r="A14" s="4" t="s">
        <v>465</v>
      </c>
    </row>
    <row r="15" spans="1:5">
      <c r="A15" s="3" t="s">
        <v>457</v>
      </c>
    </row>
    <row r="16" spans="1:5">
      <c r="A16" s="4" t="s">
        <v>466</v>
      </c>
      <c r="C16" s="5" t="n">
        <v>300000</v>
      </c>
      <c r="D16" s="7" t="n">
        <v>100000</v>
      </c>
      <c r="E16" s="7" t="n">
        <v>100000</v>
      </c>
    </row>
    <row r="17" spans="1:5">
      <c r="A17" s="4" t="s">
        <v>467</v>
      </c>
    </row>
    <row r="18" spans="1:5">
      <c r="A18" s="3" t="s">
        <v>457</v>
      </c>
    </row>
    <row r="19" spans="1:5">
      <c r="A19" s="4" t="s">
        <v>468</v>
      </c>
      <c r="B19" s="7" t="n">
        <v>90000000</v>
      </c>
    </row>
    <row r="20" spans="1:5">
      <c r="A20" s="4" t="s">
        <v>469</v>
      </c>
      <c r="B20" s="4" t="s">
        <v>470</v>
      </c>
    </row>
    <row r="21" spans="1:5">
      <c r="A21" s="4" t="s">
        <v>462</v>
      </c>
      <c r="C21" s="5" t="n">
        <v>1400000</v>
      </c>
    </row>
    <row r="22" spans="1:5">
      <c r="A22" s="4" t="s">
        <v>471</v>
      </c>
    </row>
    <row r="23" spans="1:5">
      <c r="A23" s="3" t="s">
        <v>457</v>
      </c>
    </row>
    <row r="24" spans="1:5">
      <c r="A24" s="4" t="s">
        <v>472</v>
      </c>
      <c r="C24" s="5" t="n">
        <v>700000</v>
      </c>
    </row>
    <row r="25" spans="1:5">
      <c r="A25" s="4" t="s">
        <v>473</v>
      </c>
    </row>
    <row r="26" spans="1:5">
      <c r="A26" s="3" t="s">
        <v>457</v>
      </c>
    </row>
    <row r="27" spans="1:5">
      <c r="A27" s="4" t="s">
        <v>472</v>
      </c>
      <c r="C27" s="7" t="n">
        <v>700000</v>
      </c>
    </row>
    <row r="28" spans="1:5">
      <c r="A28" s="4" t="s">
        <v>474</v>
      </c>
    </row>
    <row r="29" spans="1:5">
      <c r="A29" s="3" t="s">
        <v>457</v>
      </c>
    </row>
    <row r="30" spans="1:5">
      <c r="A30" s="4" t="s">
        <v>475</v>
      </c>
      <c r="B30" s="7" t="n">
        <v>75000000</v>
      </c>
    </row>
    <row r="31" spans="1:5">
      <c r="A31" s="4" t="s">
        <v>476</v>
      </c>
    </row>
    <row r="32" spans="1:5">
      <c r="A32" s="3" t="s">
        <v>457</v>
      </c>
    </row>
    <row r="33" spans="1:5">
      <c r="A33" s="4" t="s">
        <v>477</v>
      </c>
      <c r="B33" s="4" t="s">
        <v>478</v>
      </c>
    </row>
    <row r="34" spans="1:5">
      <c r="A34" s="4" t="s">
        <v>479</v>
      </c>
    </row>
    <row r="35" spans="1:5">
      <c r="A35" s="3" t="s">
        <v>457</v>
      </c>
    </row>
    <row r="36" spans="1:5">
      <c r="A36" s="4" t="s">
        <v>477</v>
      </c>
      <c r="B36" s="4" t="s">
        <v>480</v>
      </c>
    </row>
    <row r="37" spans="1:5">
      <c r="A37" s="4" t="s">
        <v>481</v>
      </c>
    </row>
    <row r="38" spans="1:5">
      <c r="A38" s="3" t="s">
        <v>457</v>
      </c>
    </row>
    <row r="39" spans="1:5">
      <c r="A39" s="4" t="s">
        <v>477</v>
      </c>
      <c r="B39" s="4" t="s">
        <v>482</v>
      </c>
    </row>
    <row r="40" spans="1:5">
      <c r="A40" s="4" t="s">
        <v>483</v>
      </c>
    </row>
    <row r="41" spans="1:5">
      <c r="A41" s="3" t="s">
        <v>457</v>
      </c>
    </row>
    <row r="42" spans="1:5">
      <c r="A42" s="4" t="s">
        <v>477</v>
      </c>
      <c r="B42" s="4" t="s">
        <v>484</v>
      </c>
    </row>
    <row r="43" spans="1:5">
      <c r="A43" s="4" t="s">
        <v>485</v>
      </c>
    </row>
    <row r="44" spans="1:5">
      <c r="A44" s="3" t="s">
        <v>457</v>
      </c>
    </row>
    <row r="45" spans="1:5">
      <c r="A45" s="4" t="s">
        <v>468</v>
      </c>
      <c r="B45" s="7" t="n">
        <v>55000000</v>
      </c>
    </row>
    <row r="46" spans="1:5">
      <c r="A46" s="4" t="s">
        <v>486</v>
      </c>
      <c r="C46" s="4" t="s">
        <v>487</v>
      </c>
    </row>
    <row r="47" spans="1:5">
      <c r="A47" s="4" t="s">
        <v>488</v>
      </c>
      <c r="C47" s="4" t="s">
        <v>489</v>
      </c>
    </row>
    <row r="48" spans="1:5">
      <c r="A48" s="4" t="s">
        <v>490</v>
      </c>
      <c r="B48" s="4" t="s">
        <v>491</v>
      </c>
    </row>
    <row r="49" spans="1:5">
      <c r="A49" s="4" t="s">
        <v>492</v>
      </c>
    </row>
    <row r="50" spans="1:5">
      <c r="A50" s="3" t="s">
        <v>457</v>
      </c>
    </row>
    <row r="51" spans="1:5">
      <c r="A51" s="4" t="s">
        <v>468</v>
      </c>
      <c r="B51" s="7" t="n">
        <v>35000000</v>
      </c>
    </row>
    <row r="52" spans="1:5">
      <c r="A52" s="4" t="s">
        <v>458</v>
      </c>
      <c r="B52" s="5" t="n">
        <v>15000000</v>
      </c>
    </row>
    <row r="53" spans="1:5">
      <c r="A53" s="4" t="s">
        <v>493</v>
      </c>
      <c r="B53" s="7" t="n">
        <v>2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4</v>
      </c>
      <c r="B1" s="2" t="s">
        <v>1</v>
      </c>
    </row>
    <row r="2" spans="1:4">
      <c r="B2" s="2" t="s">
        <v>2</v>
      </c>
      <c r="C2" s="2" t="s">
        <v>67</v>
      </c>
      <c r="D2" s="2" t="s">
        <v>107</v>
      </c>
    </row>
    <row r="3" spans="1:4">
      <c r="A3" s="3" t="s">
        <v>495</v>
      </c>
    </row>
    <row r="4" spans="1:4">
      <c r="A4" s="4" t="s">
        <v>496</v>
      </c>
      <c r="B4" s="4" t="s">
        <v>345</v>
      </c>
    </row>
    <row r="5" spans="1:4">
      <c r="A5" s="4" t="s">
        <v>497</v>
      </c>
      <c r="B5" s="4" t="s">
        <v>62</v>
      </c>
    </row>
    <row r="6" spans="1:4">
      <c r="A6" s="4" t="s">
        <v>498</v>
      </c>
      <c r="C6" s="7" t="n">
        <v>732045</v>
      </c>
      <c r="D6" s="7" t="n">
        <v>480349</v>
      </c>
    </row>
    <row r="7" spans="1:4">
      <c r="A7" s="4" t="s">
        <v>499</v>
      </c>
      <c r="B7" s="7" t="n">
        <v>10100000</v>
      </c>
    </row>
    <row r="8" spans="1:4">
      <c r="A8" s="4" t="s">
        <v>447</v>
      </c>
      <c r="B8" s="5" t="n">
        <v>10100000</v>
      </c>
    </row>
    <row r="9" spans="1:4">
      <c r="A9" s="4" t="s">
        <v>500</v>
      </c>
    </row>
    <row r="10" spans="1:4">
      <c r="A10" s="3" t="s">
        <v>495</v>
      </c>
    </row>
    <row r="11" spans="1:4">
      <c r="A11" s="4" t="s">
        <v>501</v>
      </c>
      <c r="B11" s="7" t="n">
        <v>10100000</v>
      </c>
    </row>
    <row r="12" spans="1:4">
      <c r="A12" s="4" t="s">
        <v>502</v>
      </c>
    </row>
    <row r="13" spans="1:4">
      <c r="A13" s="3" t="s">
        <v>495</v>
      </c>
    </row>
    <row r="14" spans="1:4">
      <c r="A14" s="4" t="s">
        <v>503</v>
      </c>
      <c r="B14" s="4" t="s">
        <v>504</v>
      </c>
    </row>
    <row r="15" spans="1:4">
      <c r="A15" s="4" t="s">
        <v>465</v>
      </c>
    </row>
    <row r="16" spans="1:4">
      <c r="A16" s="3" t="s">
        <v>495</v>
      </c>
    </row>
    <row r="17" spans="1:4">
      <c r="A17" s="4" t="s">
        <v>503</v>
      </c>
      <c r="B17" s="4" t="s">
        <v>3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05</v>
      </c>
      <c r="B1" s="2" t="s">
        <v>2</v>
      </c>
    </row>
    <row r="2" spans="1:2">
      <c r="A2" s="3" t="s">
        <v>506</v>
      </c>
    </row>
    <row r="3" spans="1:2">
      <c r="A3" s="4" t="s">
        <v>507</v>
      </c>
      <c r="B3" s="4" t="s">
        <v>508</v>
      </c>
    </row>
    <row r="4" spans="1:2">
      <c r="A4" s="4" t="s">
        <v>509</v>
      </c>
      <c r="B4" s="4" t="s">
        <v>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3" t="s">
        <v>506</v>
      </c>
    </row>
    <row r="4" spans="1:2">
      <c r="A4" s="4" t="s">
        <v>513</v>
      </c>
      <c r="B4" s="7" t="n">
        <v>1605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512</v>
      </c>
    </row>
    <row r="3" spans="1:2">
      <c r="A3" s="3" t="s">
        <v>515</v>
      </c>
    </row>
    <row r="4" spans="1:2">
      <c r="A4" s="4" t="s">
        <v>516</v>
      </c>
      <c r="B4" s="7" t="n">
        <v>1424637</v>
      </c>
    </row>
    <row r="5" spans="1:2">
      <c r="A5" s="4" t="s">
        <v>517</v>
      </c>
      <c r="B5" s="7" t="n">
        <v>7238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2</v>
      </c>
    </row>
    <row r="2" spans="1:2">
      <c r="A2" s="3" t="s">
        <v>506</v>
      </c>
    </row>
    <row r="3" spans="1:2">
      <c r="A3" s="4" t="s">
        <v>519</v>
      </c>
      <c r="B3" s="7" t="n">
        <v>1723951</v>
      </c>
    </row>
    <row r="4" spans="1:2">
      <c r="A4" s="4" t="s">
        <v>520</v>
      </c>
      <c r="B4" s="5" t="n">
        <v>1768626</v>
      </c>
    </row>
    <row r="5" spans="1:2">
      <c r="A5" s="4" t="s">
        <v>521</v>
      </c>
      <c r="B5" s="5" t="n">
        <v>1763787</v>
      </c>
    </row>
    <row r="6" spans="1:2">
      <c r="A6" s="4" t="s">
        <v>522</v>
      </c>
      <c r="B6" s="5" t="n">
        <v>1802007</v>
      </c>
    </row>
    <row r="7" spans="1:2">
      <c r="A7" s="4" t="s">
        <v>523</v>
      </c>
      <c r="B7" s="5" t="n">
        <v>4297218</v>
      </c>
    </row>
    <row r="8" spans="1:2">
      <c r="A8" s="4" t="s">
        <v>524</v>
      </c>
      <c r="B8" s="5" t="n">
        <v>11355589</v>
      </c>
    </row>
    <row r="9" spans="1:2">
      <c r="A9" s="4" t="s">
        <v>525</v>
      </c>
      <c r="B9" s="5" t="n">
        <v>-1761279</v>
      </c>
    </row>
    <row r="10" spans="1:2">
      <c r="A10" s="4" t="s">
        <v>526</v>
      </c>
      <c r="B10" s="7" t="n">
        <v>9594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27"/>
    <col customWidth="1" max="5" min="5" width="20"/>
    <col customWidth="1" max="6" min="6" width="39"/>
    <col customWidth="1" max="7" min="7" width="15"/>
  </cols>
  <sheetData>
    <row r="1" spans="1:7">
      <c r="A1" s="1" t="s">
        <v>129</v>
      </c>
      <c r="B1" s="2" t="s">
        <v>130</v>
      </c>
      <c r="C1" s="2" t="s">
        <v>131</v>
      </c>
      <c r="D1" s="2" t="s">
        <v>132</v>
      </c>
      <c r="E1" s="2" t="s">
        <v>133</v>
      </c>
      <c r="F1" s="2" t="s">
        <v>134</v>
      </c>
      <c r="G1" s="2" t="s">
        <v>135</v>
      </c>
    </row>
    <row r="2" spans="1:7">
      <c r="A2" s="4" t="s">
        <v>136</v>
      </c>
      <c r="B2" s="7" t="n">
        <v>107782531</v>
      </c>
      <c r="C2" s="7" t="n">
        <v>33961</v>
      </c>
      <c r="D2" s="7" t="n">
        <v>299477706</v>
      </c>
      <c r="E2" s="7" t="n">
        <v>-191729136</v>
      </c>
    </row>
    <row r="3" spans="1:7">
      <c r="A3" s="4" t="s">
        <v>137</v>
      </c>
      <c r="C3" s="5" t="n">
        <v>33961650</v>
      </c>
    </row>
    <row r="4" spans="1:7">
      <c r="A4" s="4" t="s">
        <v>138</v>
      </c>
      <c r="B4" s="5" t="n">
        <v>8280461</v>
      </c>
      <c r="C4" s="7" t="n">
        <v>1074</v>
      </c>
      <c r="D4" s="5" t="n">
        <v>8279387</v>
      </c>
    </row>
    <row r="5" spans="1:7">
      <c r="A5" s="4" t="s">
        <v>139</v>
      </c>
      <c r="C5" s="5" t="n">
        <v>1073788</v>
      </c>
    </row>
    <row r="6" spans="1:7">
      <c r="A6" s="4" t="s">
        <v>140</v>
      </c>
      <c r="C6" s="7" t="n">
        <v>59</v>
      </c>
      <c r="D6" s="5" t="n">
        <v>-59</v>
      </c>
    </row>
    <row r="7" spans="1:7">
      <c r="A7" s="4" t="s">
        <v>141</v>
      </c>
      <c r="C7" s="5" t="n">
        <v>59183</v>
      </c>
    </row>
    <row r="8" spans="1:7">
      <c r="A8" s="4" t="s">
        <v>142</v>
      </c>
      <c r="B8" s="5" t="n">
        <v>588019</v>
      </c>
      <c r="C8" s="7" t="n">
        <v>38</v>
      </c>
      <c r="D8" s="5" t="n">
        <v>587981</v>
      </c>
    </row>
    <row r="9" spans="1:7">
      <c r="A9" s="4" t="s">
        <v>143</v>
      </c>
      <c r="C9" s="5" t="n">
        <v>37927</v>
      </c>
    </row>
    <row r="10" spans="1:7">
      <c r="A10" s="4" t="s">
        <v>144</v>
      </c>
      <c r="B10" s="5" t="n">
        <v>4438181</v>
      </c>
      <c r="D10" s="5" t="n">
        <v>4438181</v>
      </c>
    </row>
    <row r="11" spans="1:7">
      <c r="A11" s="4" t="s">
        <v>145</v>
      </c>
      <c r="B11" s="5" t="n">
        <v>76129</v>
      </c>
      <c r="F11" s="7" t="n">
        <v>76129</v>
      </c>
    </row>
    <row r="12" spans="1:7">
      <c r="A12" s="4" t="s">
        <v>146</v>
      </c>
      <c r="B12" s="5" t="n">
        <v>-4262341</v>
      </c>
      <c r="E12" s="5" t="n">
        <v>-4262341</v>
      </c>
    </row>
    <row r="13" spans="1:7">
      <c r="A13" s="4" t="s">
        <v>147</v>
      </c>
      <c r="B13" s="5" t="n">
        <v>116902978</v>
      </c>
      <c r="C13" s="7" t="n">
        <v>35132</v>
      </c>
      <c r="D13" s="5" t="n">
        <v>312783195</v>
      </c>
      <c r="E13" s="5" t="n">
        <v>-195991477</v>
      </c>
      <c r="F13" s="5" t="n">
        <v>76129</v>
      </c>
    </row>
    <row r="14" spans="1:7">
      <c r="A14" s="4" t="s">
        <v>148</v>
      </c>
      <c r="C14" s="5" t="n">
        <v>35132548</v>
      </c>
    </row>
    <row r="15" spans="1:7">
      <c r="A15" s="4" t="s">
        <v>138</v>
      </c>
      <c r="B15" s="5" t="n">
        <v>3325196</v>
      </c>
      <c r="C15" s="7" t="n">
        <v>349</v>
      </c>
      <c r="D15" s="5" t="n">
        <v>3324847</v>
      </c>
    </row>
    <row r="16" spans="1:7">
      <c r="A16" s="4" t="s">
        <v>139</v>
      </c>
      <c r="C16" s="5" t="n">
        <v>349464</v>
      </c>
    </row>
    <row r="17" spans="1:7">
      <c r="A17" s="4" t="s">
        <v>140</v>
      </c>
      <c r="B17" s="5" t="n">
        <v>-256226</v>
      </c>
      <c r="C17" s="7" t="n">
        <v>75</v>
      </c>
      <c r="D17" s="5" t="n">
        <v>-75</v>
      </c>
      <c r="G17" s="7" t="n">
        <v>-256226</v>
      </c>
    </row>
    <row r="18" spans="1:7">
      <c r="A18" s="4" t="s">
        <v>141</v>
      </c>
      <c r="C18" s="5" t="n">
        <v>74583</v>
      </c>
    </row>
    <row r="19" spans="1:7">
      <c r="A19" s="4" t="s">
        <v>144</v>
      </c>
      <c r="B19" s="5" t="n">
        <v>6971470</v>
      </c>
      <c r="D19" s="5" t="n">
        <v>6971470</v>
      </c>
    </row>
    <row r="20" spans="1:7">
      <c r="A20" s="4" t="s">
        <v>145</v>
      </c>
      <c r="B20" s="5" t="n">
        <v>-107739</v>
      </c>
      <c r="F20" s="5" t="n">
        <v>-107739</v>
      </c>
    </row>
    <row r="21" spans="1:7">
      <c r="A21" s="4" t="s">
        <v>146</v>
      </c>
      <c r="B21" s="5" t="n">
        <v>-5361204</v>
      </c>
      <c r="E21" s="5" t="n">
        <v>-5361204</v>
      </c>
    </row>
    <row r="22" spans="1:7">
      <c r="A22" s="4" t="s">
        <v>149</v>
      </c>
      <c r="B22" s="5" t="n">
        <v>121474475</v>
      </c>
      <c r="C22" s="7" t="n">
        <v>35556</v>
      </c>
      <c r="D22" s="5" t="n">
        <v>323079437</v>
      </c>
      <c r="E22" s="5" t="n">
        <v>-201352682</v>
      </c>
      <c r="F22" s="5" t="n">
        <v>-31610</v>
      </c>
      <c r="G22" s="7" t="n">
        <v>-256226</v>
      </c>
    </row>
    <row r="23" spans="1:7">
      <c r="A23" s="4" t="s">
        <v>150</v>
      </c>
      <c r="C23" s="5" t="n">
        <v>35556595</v>
      </c>
      <c r="G23" s="5" t="n">
        <v>14169</v>
      </c>
    </row>
    <row r="24" spans="1:7">
      <c r="A24" s="4" t="s">
        <v>138</v>
      </c>
      <c r="B24" s="5" t="n">
        <v>4460445</v>
      </c>
      <c r="C24" s="7" t="n">
        <v>514</v>
      </c>
      <c r="D24" s="5" t="n">
        <v>4459931</v>
      </c>
    </row>
    <row r="25" spans="1:7">
      <c r="A25" s="4" t="s">
        <v>139</v>
      </c>
      <c r="C25" s="5" t="n">
        <v>513540</v>
      </c>
    </row>
    <row r="26" spans="1:7">
      <c r="A26" s="4" t="s">
        <v>140</v>
      </c>
      <c r="B26" s="5" t="n">
        <v>-1294658</v>
      </c>
      <c r="C26" s="7" t="n">
        <v>92</v>
      </c>
      <c r="D26" s="5" t="n">
        <v>-1294750</v>
      </c>
    </row>
    <row r="27" spans="1:7">
      <c r="A27" s="4" t="s">
        <v>141</v>
      </c>
      <c r="C27" s="5" t="n">
        <v>92298</v>
      </c>
    </row>
    <row r="28" spans="1:7">
      <c r="A28" s="4" t="s">
        <v>144</v>
      </c>
      <c r="B28" s="5" t="n">
        <v>8054554</v>
      </c>
      <c r="D28" s="5" t="n">
        <v>8054554</v>
      </c>
    </row>
    <row r="29" spans="1:7">
      <c r="A29" s="4" t="s">
        <v>145</v>
      </c>
      <c r="B29" s="5" t="n">
        <v>-47560</v>
      </c>
      <c r="F29" s="5" t="n">
        <v>-47560</v>
      </c>
    </row>
    <row r="30" spans="1:7">
      <c r="A30" s="4" t="s">
        <v>146</v>
      </c>
      <c r="B30" s="5" t="n">
        <v>-1382735</v>
      </c>
      <c r="E30" s="5" t="n">
        <v>-1382735</v>
      </c>
    </row>
    <row r="31" spans="1:7">
      <c r="A31" s="4" t="s">
        <v>151</v>
      </c>
      <c r="B31" s="7" t="n">
        <v>131264521</v>
      </c>
      <c r="C31" s="7" t="n">
        <v>36162</v>
      </c>
      <c r="D31" s="7" t="n">
        <v>334299172</v>
      </c>
      <c r="E31" s="7" t="n">
        <v>-202735417</v>
      </c>
      <c r="F31" s="7" t="n">
        <v>-79170</v>
      </c>
      <c r="G31" s="7" t="n">
        <v>-256226</v>
      </c>
    </row>
    <row r="32" spans="1:7">
      <c r="A32" s="4" t="s">
        <v>152</v>
      </c>
      <c r="C32" s="5" t="n">
        <v>36162433</v>
      </c>
      <c r="G32" s="5" t="n">
        <v>14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27</v>
      </c>
      <c r="B1" s="2" t="s">
        <v>325</v>
      </c>
    </row>
    <row r="2" spans="1:2">
      <c r="A2" s="3" t="s">
        <v>528</v>
      </c>
    </row>
    <row r="3" spans="1:2">
      <c r="A3" s="4" t="s">
        <v>13</v>
      </c>
      <c r="B3" s="7" t="n">
        <v>1475761</v>
      </c>
    </row>
    <row r="4" spans="1:2">
      <c r="A4" s="4" t="s">
        <v>519</v>
      </c>
      <c r="B4" s="5" t="n">
        <v>1626179</v>
      </c>
    </row>
    <row r="5" spans="1:2">
      <c r="A5" s="4" t="s">
        <v>520</v>
      </c>
      <c r="B5" s="5" t="n">
        <v>1671003</v>
      </c>
    </row>
    <row r="6" spans="1:2">
      <c r="A6" s="4" t="s">
        <v>521</v>
      </c>
      <c r="B6" s="5" t="n">
        <v>1664510</v>
      </c>
    </row>
    <row r="7" spans="1:2">
      <c r="A7" s="4" t="s">
        <v>522</v>
      </c>
      <c r="B7" s="5" t="n">
        <v>1700539</v>
      </c>
    </row>
    <row r="8" spans="1:2">
      <c r="A8" s="4" t="s">
        <v>529</v>
      </c>
      <c r="B8" s="5" t="n">
        <v>4246015</v>
      </c>
    </row>
    <row r="9" spans="1:2">
      <c r="A9" s="4" t="s">
        <v>530</v>
      </c>
      <c r="B9" s="7" t="n">
        <v>123840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12</v>
      </c>
    </row>
    <row r="2" spans="1:2">
      <c r="A2" s="3" t="s">
        <v>532</v>
      </c>
    </row>
    <row r="3" spans="1:2">
      <c r="A3" s="4" t="s">
        <v>519</v>
      </c>
      <c r="B3" s="7" t="n">
        <v>804347</v>
      </c>
    </row>
    <row r="4" spans="1:2">
      <c r="A4" s="4" t="s">
        <v>520</v>
      </c>
      <c r="B4" s="5" t="n">
        <v>864099</v>
      </c>
    </row>
    <row r="5" spans="1:2">
      <c r="A5" s="4" t="s">
        <v>521</v>
      </c>
      <c r="B5" s="5" t="n">
        <v>885678</v>
      </c>
    </row>
    <row r="6" spans="1:2">
      <c r="A6" s="4" t="s">
        <v>522</v>
      </c>
      <c r="B6" s="5" t="n">
        <v>907817</v>
      </c>
    </row>
    <row r="7" spans="1:2">
      <c r="A7" s="4" t="s">
        <v>533</v>
      </c>
      <c r="B7" s="5" t="n">
        <v>469506</v>
      </c>
    </row>
    <row r="8" spans="1:2">
      <c r="A8" s="4" t="s">
        <v>534</v>
      </c>
      <c r="B8" s="5" t="n">
        <v>4912854</v>
      </c>
    </row>
    <row r="9" spans="1:2">
      <c r="A9" s="4" t="s">
        <v>535</v>
      </c>
      <c r="B9" s="7" t="n">
        <v>8844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6</v>
      </c>
      <c r="B1" s="2" t="s">
        <v>1</v>
      </c>
    </row>
    <row r="2" spans="1:3">
      <c r="B2" s="2" t="s">
        <v>2</v>
      </c>
      <c r="C2" s="2" t="s">
        <v>107</v>
      </c>
    </row>
    <row r="3" spans="1:3">
      <c r="A3" s="3" t="s">
        <v>213</v>
      </c>
    </row>
    <row r="4" spans="1:3">
      <c r="A4" s="4" t="s">
        <v>537</v>
      </c>
      <c r="B4" s="5" t="n">
        <v>61117</v>
      </c>
    </row>
    <row r="5" spans="1:3">
      <c r="A5" s="4" t="s">
        <v>538</v>
      </c>
      <c r="B5" s="9" t="n">
        <v>6.28</v>
      </c>
    </row>
    <row r="6" spans="1:3">
      <c r="A6" s="4" t="s">
        <v>539</v>
      </c>
      <c r="B6" s="4" t="s">
        <v>540</v>
      </c>
    </row>
    <row r="7" spans="1:3">
      <c r="A7" s="4" t="s">
        <v>142</v>
      </c>
      <c r="C7" s="7" t="n">
        <v>588019</v>
      </c>
    </row>
    <row r="8" spans="1:3">
      <c r="A8" s="4" t="s">
        <v>541</v>
      </c>
      <c r="C8" s="7" t="n">
        <v>3346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42</v>
      </c>
      <c r="B1" s="2" t="s">
        <v>543</v>
      </c>
      <c r="D1" s="2" t="s">
        <v>1</v>
      </c>
    </row>
    <row r="2" spans="1:8">
      <c r="B2" s="2" t="s">
        <v>544</v>
      </c>
      <c r="C2" s="2" t="s">
        <v>545</v>
      </c>
      <c r="D2" s="2" t="s">
        <v>2</v>
      </c>
      <c r="E2" s="2" t="s">
        <v>67</v>
      </c>
      <c r="F2" s="2" t="s">
        <v>107</v>
      </c>
      <c r="G2" s="2" t="s">
        <v>546</v>
      </c>
      <c r="H2" s="2" t="s">
        <v>547</v>
      </c>
    </row>
    <row r="3" spans="1:8">
      <c r="A3" s="3" t="s">
        <v>548</v>
      </c>
    </row>
    <row r="4" spans="1:8">
      <c r="A4" s="4" t="s">
        <v>158</v>
      </c>
      <c r="D4" s="7" t="n">
        <v>7833707</v>
      </c>
      <c r="E4" s="7" t="n">
        <v>6807620</v>
      </c>
      <c r="F4" s="7" t="n">
        <v>4438181</v>
      </c>
    </row>
    <row r="5" spans="1:8">
      <c r="A5" s="4" t="s">
        <v>549</v>
      </c>
      <c r="D5" s="9" t="n">
        <v>24.24</v>
      </c>
      <c r="E5" s="9" t="n">
        <v>14.27</v>
      </c>
      <c r="F5" s="9" t="n">
        <v>6.06</v>
      </c>
    </row>
    <row r="6" spans="1:8">
      <c r="A6" s="4" t="s">
        <v>315</v>
      </c>
    </row>
    <row r="7" spans="1:8">
      <c r="A7" s="3" t="s">
        <v>548</v>
      </c>
    </row>
    <row r="8" spans="1:8">
      <c r="A8" s="4" t="s">
        <v>550</v>
      </c>
      <c r="D8" s="7" t="n">
        <v>4364767</v>
      </c>
    </row>
    <row r="9" spans="1:8">
      <c r="A9" s="4" t="s">
        <v>551</v>
      </c>
    </row>
    <row r="10" spans="1:8">
      <c r="A10" s="3" t="s">
        <v>548</v>
      </c>
    </row>
    <row r="11" spans="1:8">
      <c r="A11" s="4" t="s">
        <v>552</v>
      </c>
      <c r="D11" s="5" t="n">
        <v>2499726</v>
      </c>
    </row>
    <row r="12" spans="1:8">
      <c r="A12" s="4" t="s">
        <v>553</v>
      </c>
    </row>
    <row r="13" spans="1:8">
      <c r="A13" s="3" t="s">
        <v>548</v>
      </c>
    </row>
    <row r="14" spans="1:8">
      <c r="A14" s="4" t="s">
        <v>552</v>
      </c>
      <c r="D14" s="5" t="n">
        <v>1506165</v>
      </c>
    </row>
    <row r="15" spans="1:8">
      <c r="A15" s="4" t="s">
        <v>554</v>
      </c>
    </row>
    <row r="16" spans="1:8">
      <c r="A16" s="3" t="s">
        <v>548</v>
      </c>
    </row>
    <row r="17" spans="1:8">
      <c r="A17" s="4" t="s">
        <v>552</v>
      </c>
      <c r="D17" s="7" t="n">
        <v>358876</v>
      </c>
    </row>
    <row r="18" spans="1:8">
      <c r="A18" s="4" t="s">
        <v>307</v>
      </c>
    </row>
    <row r="19" spans="1:8">
      <c r="A19" s="3" t="s">
        <v>548</v>
      </c>
    </row>
    <row r="20" spans="1:8">
      <c r="A20" s="4" t="s">
        <v>555</v>
      </c>
      <c r="D20" s="5" t="n">
        <v>46036</v>
      </c>
    </row>
    <row r="21" spans="1:8">
      <c r="A21" s="4" t="s">
        <v>556</v>
      </c>
      <c r="D21" s="7" t="n">
        <v>18367756</v>
      </c>
      <c r="E21" s="7" t="n">
        <v>7315845</v>
      </c>
      <c r="F21" s="7" t="n">
        <v>8081050</v>
      </c>
    </row>
    <row r="22" spans="1:8">
      <c r="A22" s="4" t="s">
        <v>550</v>
      </c>
      <c r="D22" s="7" t="n">
        <v>1817408</v>
      </c>
    </row>
    <row r="23" spans="1:8">
      <c r="A23" s="4" t="s">
        <v>549</v>
      </c>
      <c r="D23" s="9" t="n">
        <v>22.66</v>
      </c>
    </row>
    <row r="24" spans="1:8">
      <c r="A24" s="4" t="s">
        <v>557</v>
      </c>
    </row>
    <row r="25" spans="1:8">
      <c r="A25" s="3" t="s">
        <v>548</v>
      </c>
    </row>
    <row r="26" spans="1:8">
      <c r="A26" s="4" t="s">
        <v>552</v>
      </c>
      <c r="D26" s="7" t="n">
        <v>1207808</v>
      </c>
    </row>
    <row r="27" spans="1:8">
      <c r="A27" s="4" t="s">
        <v>558</v>
      </c>
    </row>
    <row r="28" spans="1:8">
      <c r="A28" s="3" t="s">
        <v>548</v>
      </c>
    </row>
    <row r="29" spans="1:8">
      <c r="A29" s="4" t="s">
        <v>552</v>
      </c>
      <c r="D29" s="5" t="n">
        <v>397183</v>
      </c>
    </row>
    <row r="30" spans="1:8">
      <c r="A30" s="4" t="s">
        <v>559</v>
      </c>
    </row>
    <row r="31" spans="1:8">
      <c r="A31" s="3" t="s">
        <v>548</v>
      </c>
    </row>
    <row r="32" spans="1:8">
      <c r="A32" s="4" t="s">
        <v>552</v>
      </c>
      <c r="D32" s="7" t="n">
        <v>212417</v>
      </c>
    </row>
    <row r="33" spans="1:8">
      <c r="A33" s="4" t="s">
        <v>560</v>
      </c>
    </row>
    <row r="34" spans="1:8">
      <c r="A34" s="3" t="s">
        <v>548</v>
      </c>
    </row>
    <row r="35" spans="1:8">
      <c r="A35" s="4" t="s">
        <v>561</v>
      </c>
      <c r="G35" s="4" t="s">
        <v>562</v>
      </c>
    </row>
    <row r="36" spans="1:8">
      <c r="A36" s="4" t="s">
        <v>555</v>
      </c>
      <c r="G36" s="5" t="n">
        <v>500000</v>
      </c>
    </row>
    <row r="37" spans="1:8">
      <c r="A37" s="4" t="s">
        <v>312</v>
      </c>
    </row>
    <row r="38" spans="1:8">
      <c r="A38" s="3" t="s">
        <v>548</v>
      </c>
    </row>
    <row r="39" spans="1:8">
      <c r="A39" s="4" t="s">
        <v>555</v>
      </c>
      <c r="D39" s="5" t="n">
        <v>171803</v>
      </c>
    </row>
    <row r="40" spans="1:8">
      <c r="A40" s="4" t="s">
        <v>550</v>
      </c>
      <c r="D40" s="7" t="n">
        <v>6973926</v>
      </c>
    </row>
    <row r="41" spans="1:8">
      <c r="A41" s="4" t="s">
        <v>563</v>
      </c>
      <c r="D41" s="5" t="n">
        <v>1303367</v>
      </c>
    </row>
    <row r="42" spans="1:8">
      <c r="A42" s="4" t="s">
        <v>564</v>
      </c>
      <c r="D42" s="4" t="s">
        <v>565</v>
      </c>
    </row>
    <row r="43" spans="1:8">
      <c r="A43" s="4" t="s">
        <v>566</v>
      </c>
      <c r="D43" s="4" t="s">
        <v>567</v>
      </c>
    </row>
    <row r="44" spans="1:8">
      <c r="A44" s="4" t="s">
        <v>568</v>
      </c>
      <c r="D44" s="5" t="n">
        <v>35000</v>
      </c>
    </row>
    <row r="45" spans="1:8">
      <c r="A45" s="4" t="s">
        <v>569</v>
      </c>
      <c r="D45" s="7" t="n">
        <v>200000</v>
      </c>
    </row>
    <row r="46" spans="1:8">
      <c r="A46" s="4" t="s">
        <v>549</v>
      </c>
      <c r="D46" s="9" t="n">
        <v>24.67</v>
      </c>
    </row>
    <row r="47" spans="1:8">
      <c r="A47" s="4" t="s">
        <v>570</v>
      </c>
    </row>
    <row r="48" spans="1:8">
      <c r="A48" s="3" t="s">
        <v>548</v>
      </c>
    </row>
    <row r="49" spans="1:8">
      <c r="A49" s="4" t="s">
        <v>552</v>
      </c>
      <c r="D49" s="7" t="n">
        <v>3576666</v>
      </c>
    </row>
    <row r="50" spans="1:8">
      <c r="A50" s="4" t="s">
        <v>571</v>
      </c>
    </row>
    <row r="51" spans="1:8">
      <c r="A51" s="3" t="s">
        <v>548</v>
      </c>
    </row>
    <row r="52" spans="1:8">
      <c r="A52" s="4" t="s">
        <v>552</v>
      </c>
      <c r="D52" s="7" t="n">
        <v>2152473</v>
      </c>
    </row>
    <row r="53" spans="1:8">
      <c r="A53" s="4" t="s">
        <v>572</v>
      </c>
    </row>
    <row r="54" spans="1:8">
      <c r="A54" s="3" t="s">
        <v>548</v>
      </c>
    </row>
    <row r="55" spans="1:8">
      <c r="A55" s="4" t="s">
        <v>555</v>
      </c>
      <c r="G55" s="5" t="n">
        <v>500000</v>
      </c>
    </row>
    <row r="56" spans="1:8">
      <c r="A56" s="4" t="s">
        <v>573</v>
      </c>
    </row>
    <row r="57" spans="1:8">
      <c r="A57" s="3" t="s">
        <v>548</v>
      </c>
    </row>
    <row r="58" spans="1:8">
      <c r="A58" s="4" t="s">
        <v>574</v>
      </c>
      <c r="C58" s="5" t="n">
        <v>2146320</v>
      </c>
    </row>
    <row r="59" spans="1:8">
      <c r="A59" s="4" t="s">
        <v>561</v>
      </c>
      <c r="C59" s="4" t="s">
        <v>562</v>
      </c>
    </row>
    <row r="60" spans="1:8">
      <c r="A60" s="4" t="s">
        <v>575</v>
      </c>
      <c r="C60" s="5" t="n">
        <v>2220280</v>
      </c>
    </row>
    <row r="61" spans="1:8">
      <c r="A61" s="4" t="s">
        <v>576</v>
      </c>
    </row>
    <row r="62" spans="1:8">
      <c r="A62" s="3" t="s">
        <v>548</v>
      </c>
    </row>
    <row r="63" spans="1:8">
      <c r="A63" s="4" t="s">
        <v>577</v>
      </c>
      <c r="D63" s="4" t="s">
        <v>350</v>
      </c>
    </row>
    <row r="64" spans="1:8">
      <c r="A64" s="4" t="s">
        <v>578</v>
      </c>
    </row>
    <row r="65" spans="1:8">
      <c r="A65" s="3" t="s">
        <v>548</v>
      </c>
    </row>
    <row r="66" spans="1:8">
      <c r="A66" s="4" t="s">
        <v>561</v>
      </c>
      <c r="D66" s="4" t="s">
        <v>579</v>
      </c>
    </row>
    <row r="67" spans="1:8">
      <c r="A67" s="4" t="s">
        <v>575</v>
      </c>
      <c r="B67" s="5" t="n">
        <v>3979200</v>
      </c>
      <c r="D67" s="5" t="n">
        <v>1462153</v>
      </c>
      <c r="H67" s="5" t="n">
        <v>1479200</v>
      </c>
    </row>
    <row r="68" spans="1:8">
      <c r="A68" s="4" t="s">
        <v>580</v>
      </c>
      <c r="B68" s="5" t="n">
        <v>2500000</v>
      </c>
    </row>
    <row r="69" spans="1:8">
      <c r="A69" s="4" t="s">
        <v>581</v>
      </c>
    </row>
    <row r="70" spans="1:8">
      <c r="A70" s="3" t="s">
        <v>548</v>
      </c>
    </row>
    <row r="71" spans="1:8">
      <c r="A71" s="4" t="s">
        <v>561</v>
      </c>
      <c r="D71" s="4" t="s">
        <v>579</v>
      </c>
    </row>
    <row r="72" spans="1:8">
      <c r="A72" s="4" t="s">
        <v>582</v>
      </c>
    </row>
    <row r="73" spans="1:8">
      <c r="A73" s="3" t="s">
        <v>548</v>
      </c>
    </row>
    <row r="74" spans="1:8">
      <c r="A74" s="4" t="s">
        <v>561</v>
      </c>
      <c r="D74" s="4" t="s">
        <v>583</v>
      </c>
    </row>
    <row r="75" spans="1:8">
      <c r="A75" s="4" t="s">
        <v>336</v>
      </c>
    </row>
    <row r="76" spans="1:8">
      <c r="A76" s="3" t="s">
        <v>548</v>
      </c>
    </row>
    <row r="77" spans="1:8">
      <c r="A77" s="4" t="s">
        <v>158</v>
      </c>
      <c r="D77" s="7" t="n">
        <v>922036</v>
      </c>
      <c r="E77" s="5" t="n">
        <v>859133</v>
      </c>
      <c r="F77" s="5" t="n">
        <v>243063</v>
      </c>
    </row>
    <row r="78" spans="1:8">
      <c r="A78" s="4" t="s">
        <v>584</v>
      </c>
    </row>
    <row r="79" spans="1:8">
      <c r="A79" s="3" t="s">
        <v>548</v>
      </c>
    </row>
    <row r="80" spans="1:8">
      <c r="A80" s="4" t="s">
        <v>158</v>
      </c>
      <c r="D80" s="5" t="n">
        <v>6911671</v>
      </c>
      <c r="E80" s="5" t="n">
        <v>5948487</v>
      </c>
      <c r="F80" s="7" t="n">
        <v>4195118</v>
      </c>
    </row>
    <row r="81" spans="1:8">
      <c r="A81" s="4" t="s">
        <v>585</v>
      </c>
    </row>
    <row r="82" spans="1:8">
      <c r="A82" s="3" t="s">
        <v>548</v>
      </c>
    </row>
    <row r="83" spans="1:8">
      <c r="A83" s="4" t="s">
        <v>158</v>
      </c>
      <c r="D83" s="7" t="n">
        <v>220847</v>
      </c>
      <c r="E83" s="7" t="n">
        <v>163850</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6</v>
      </c>
      <c r="B1" s="2" t="s">
        <v>1</v>
      </c>
    </row>
    <row r="2" spans="1:4">
      <c r="B2" s="2" t="s">
        <v>2</v>
      </c>
      <c r="C2" s="2" t="s">
        <v>67</v>
      </c>
      <c r="D2" s="2" t="s">
        <v>107</v>
      </c>
    </row>
    <row r="3" spans="1:4">
      <c r="A3" s="3" t="s">
        <v>548</v>
      </c>
    </row>
    <row r="4" spans="1:4">
      <c r="A4" s="4" t="s">
        <v>587</v>
      </c>
      <c r="B4" s="9" t="n">
        <v>48.64</v>
      </c>
      <c r="C4" s="9" t="n">
        <v>27.6</v>
      </c>
      <c r="D4" s="9" t="n">
        <v>12.12</v>
      </c>
    </row>
    <row r="5" spans="1:4">
      <c r="A5" s="4" t="s">
        <v>307</v>
      </c>
    </row>
    <row r="6" spans="1:4">
      <c r="A6" s="3" t="s">
        <v>548</v>
      </c>
    </row>
    <row r="7" spans="1:4">
      <c r="A7" s="4" t="s">
        <v>588</v>
      </c>
      <c r="B7" s="5" t="n">
        <v>1793981</v>
      </c>
    </row>
    <row r="8" spans="1:4">
      <c r="A8" s="4" t="s">
        <v>589</v>
      </c>
      <c r="B8" s="5" t="n">
        <v>46036</v>
      </c>
    </row>
    <row r="9" spans="1:4">
      <c r="A9" s="4" t="s">
        <v>590</v>
      </c>
      <c r="B9" s="5" t="n">
        <v>-478086</v>
      </c>
    </row>
    <row r="10" spans="1:4">
      <c r="A10" s="4" t="s">
        <v>591</v>
      </c>
      <c r="B10" s="5" t="n">
        <v>-1192</v>
      </c>
    </row>
    <row r="11" spans="1:4">
      <c r="A11" s="4" t="s">
        <v>592</v>
      </c>
      <c r="B11" s="5" t="n">
        <v>-749</v>
      </c>
    </row>
    <row r="12" spans="1:4">
      <c r="A12" s="4" t="s">
        <v>593</v>
      </c>
      <c r="B12" s="5" t="n">
        <v>1359990</v>
      </c>
      <c r="C12" s="5" t="n">
        <v>1793981</v>
      </c>
    </row>
    <row r="13" spans="1:4">
      <c r="A13" s="4" t="s">
        <v>594</v>
      </c>
      <c r="B13" s="5" t="n">
        <v>1012194</v>
      </c>
    </row>
    <row r="14" spans="1:4">
      <c r="A14" s="4" t="s">
        <v>595</v>
      </c>
      <c r="B14" s="9" t="n">
        <v>9.84</v>
      </c>
    </row>
    <row r="15" spans="1:4">
      <c r="A15" s="4" t="s">
        <v>587</v>
      </c>
      <c r="B15" s="10" t="n">
        <v>45.95</v>
      </c>
    </row>
    <row r="16" spans="1:4">
      <c r="A16" s="4" t="s">
        <v>596</v>
      </c>
      <c r="B16" s="10" t="n">
        <v>8.6</v>
      </c>
    </row>
    <row r="17" spans="1:4">
      <c r="A17" s="4" t="s">
        <v>597</v>
      </c>
      <c r="B17" s="10" t="n">
        <v>9.640000000000001</v>
      </c>
    </row>
    <row r="18" spans="1:4">
      <c r="A18" s="4" t="s">
        <v>598</v>
      </c>
      <c r="B18" s="10" t="n">
        <v>12.98</v>
      </c>
    </row>
    <row r="19" spans="1:4">
      <c r="A19" s="4" t="s">
        <v>599</v>
      </c>
      <c r="B19" s="10" t="n">
        <v>11.5</v>
      </c>
      <c r="C19" s="9" t="n">
        <v>9.84</v>
      </c>
    </row>
    <row r="20" spans="1:4">
      <c r="A20" s="4" t="s">
        <v>600</v>
      </c>
      <c r="B20" s="9" t="n">
        <v>9.84</v>
      </c>
    </row>
    <row r="21" spans="1:4">
      <c r="A21" s="4" t="s">
        <v>601</v>
      </c>
      <c r="B21" s="4" t="s">
        <v>602</v>
      </c>
    </row>
    <row r="22" spans="1:4">
      <c r="A22" s="4" t="s">
        <v>603</v>
      </c>
      <c r="B22" s="4" t="s">
        <v>604</v>
      </c>
    </row>
    <row r="23" spans="1:4">
      <c r="A23" s="4" t="s">
        <v>605</v>
      </c>
      <c r="B23" s="7" t="n">
        <v>65107025</v>
      </c>
    </row>
    <row r="24" spans="1:4">
      <c r="A24" s="4" t="s">
        <v>606</v>
      </c>
      <c r="B24" s="7" t="n">
        <v>50240528</v>
      </c>
    </row>
    <row r="25" spans="1:4">
      <c r="A25" s="4" t="s">
        <v>312</v>
      </c>
    </row>
    <row r="26" spans="1:4">
      <c r="A26" s="3" t="s">
        <v>548</v>
      </c>
    </row>
    <row r="27" spans="1:4">
      <c r="A27" s="4" t="s">
        <v>588</v>
      </c>
      <c r="B27" s="5" t="n">
        <v>1275746</v>
      </c>
    </row>
    <row r="28" spans="1:4">
      <c r="A28" s="4" t="s">
        <v>589</v>
      </c>
      <c r="B28" s="5" t="n">
        <v>171803</v>
      </c>
    </row>
    <row r="29" spans="1:4">
      <c r="A29" s="4" t="s">
        <v>590</v>
      </c>
      <c r="B29" s="5" t="n">
        <v>-35477</v>
      </c>
    </row>
    <row r="30" spans="1:4">
      <c r="A30" s="4" t="s">
        <v>591</v>
      </c>
      <c r="B30" s="5" t="n">
        <v>-39253</v>
      </c>
    </row>
    <row r="31" spans="1:4">
      <c r="A31" s="4" t="s">
        <v>593</v>
      </c>
      <c r="B31" s="5" t="n">
        <v>1372819</v>
      </c>
      <c r="C31" s="5" t="n">
        <v>1275746</v>
      </c>
    </row>
    <row r="32" spans="1:4">
      <c r="A32" s="4" t="s">
        <v>594</v>
      </c>
      <c r="B32" s="5" t="n">
        <v>34488</v>
      </c>
    </row>
    <row r="33" spans="1:4">
      <c r="A33" s="4" t="s">
        <v>595</v>
      </c>
      <c r="B33" s="9" t="n">
        <v>13.62</v>
      </c>
    </row>
    <row r="34" spans="1:4">
      <c r="A34" s="4" t="s">
        <v>587</v>
      </c>
      <c r="B34" s="10" t="n">
        <v>49.37</v>
      </c>
    </row>
    <row r="35" spans="1:4">
      <c r="A35" s="4" t="s">
        <v>596</v>
      </c>
      <c r="B35" s="10" t="n">
        <v>9.98</v>
      </c>
    </row>
    <row r="36" spans="1:4">
      <c r="A36" s="4" t="s">
        <v>597</v>
      </c>
      <c r="B36" s="10" t="n">
        <v>9.050000000000001</v>
      </c>
    </row>
    <row r="37" spans="1:4">
      <c r="A37" s="4" t="s">
        <v>599</v>
      </c>
      <c r="B37" s="10" t="n">
        <v>18.31</v>
      </c>
      <c r="C37" s="9" t="n">
        <v>13.62</v>
      </c>
    </row>
    <row r="38" spans="1:4">
      <c r="A38" s="4" t="s">
        <v>600</v>
      </c>
      <c r="B38" s="9" t="n">
        <v>14.14</v>
      </c>
    </row>
    <row r="39" spans="1:4">
      <c r="A39" s="4" t="s">
        <v>601</v>
      </c>
      <c r="B39" s="4" t="s">
        <v>607</v>
      </c>
    </row>
    <row r="40" spans="1:4">
      <c r="A40" s="4" t="s">
        <v>603</v>
      </c>
      <c r="B40" s="4" t="s">
        <v>608</v>
      </c>
    </row>
    <row r="41" spans="1:4">
      <c r="A41" s="4" t="s">
        <v>605</v>
      </c>
      <c r="B41" s="7" t="n">
        <v>55977436</v>
      </c>
    </row>
    <row r="42" spans="1:4">
      <c r="A42" s="4" t="s">
        <v>606</v>
      </c>
      <c r="B42" s="7" t="n">
        <v>1550157</v>
      </c>
    </row>
    <row r="43" spans="1:4">
      <c r="A43" s="4" t="s">
        <v>315</v>
      </c>
    </row>
    <row r="44" spans="1:4">
      <c r="A44" s="3" t="s">
        <v>548</v>
      </c>
    </row>
    <row r="45" spans="1:4">
      <c r="A45" s="4" t="s">
        <v>588</v>
      </c>
      <c r="B45" s="5" t="n">
        <v>271979</v>
      </c>
    </row>
    <row r="46" spans="1:4">
      <c r="A46" s="4" t="s">
        <v>589</v>
      </c>
      <c r="B46" s="5" t="n">
        <v>95187</v>
      </c>
    </row>
    <row r="47" spans="1:4">
      <c r="A47" s="4" t="s">
        <v>609</v>
      </c>
      <c r="B47" s="5" t="n">
        <v>-124401</v>
      </c>
    </row>
    <row r="48" spans="1:4">
      <c r="A48" s="4" t="s">
        <v>591</v>
      </c>
      <c r="B48" s="5" t="n">
        <v>-2356</v>
      </c>
    </row>
    <row r="49" spans="1:4">
      <c r="A49" s="4" t="s">
        <v>592</v>
      </c>
      <c r="B49" s="5" t="n">
        <v>-180</v>
      </c>
    </row>
    <row r="50" spans="1:4">
      <c r="A50" s="4" t="s">
        <v>593</v>
      </c>
      <c r="B50" s="5" t="n">
        <v>240229</v>
      </c>
      <c r="C50" s="5" t="n">
        <v>271979</v>
      </c>
    </row>
    <row r="51" spans="1:4">
      <c r="A51" s="4" t="s">
        <v>610</v>
      </c>
      <c r="B51" s="9" t="n">
        <v>19.07</v>
      </c>
    </row>
    <row r="52" spans="1:4">
      <c r="A52" s="4" t="s">
        <v>611</v>
      </c>
      <c r="B52" s="10" t="n">
        <v>43.29</v>
      </c>
    </row>
    <row r="53" spans="1:4">
      <c r="A53" s="4" t="s">
        <v>612</v>
      </c>
      <c r="B53" s="10" t="n">
        <v>18.07</v>
      </c>
    </row>
    <row r="54" spans="1:4">
      <c r="A54" s="4" t="s">
        <v>613</v>
      </c>
      <c r="B54" s="10" t="n">
        <v>31.22</v>
      </c>
    </row>
    <row r="55" spans="1:4">
      <c r="A55" s="4" t="s">
        <v>614</v>
      </c>
      <c r="B55" s="10" t="n">
        <v>16.45</v>
      </c>
    </row>
    <row r="56" spans="1:4">
      <c r="A56" s="4" t="s">
        <v>615</v>
      </c>
      <c r="B56" s="9" t="n">
        <v>29.07</v>
      </c>
      <c r="C56" s="9" t="n">
        <v>19.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7</v>
      </c>
      <c r="D2" s="2" t="s">
        <v>107</v>
      </c>
    </row>
    <row r="3" spans="1:4">
      <c r="A3" s="3" t="s">
        <v>548</v>
      </c>
    </row>
    <row r="4" spans="1:4">
      <c r="A4" s="4" t="s">
        <v>549</v>
      </c>
      <c r="B4" s="9" t="n">
        <v>24.24</v>
      </c>
      <c r="C4" s="9" t="n">
        <v>14.27</v>
      </c>
      <c r="D4" s="9" t="n">
        <v>6.06</v>
      </c>
    </row>
    <row r="5" spans="1:4">
      <c r="A5" s="4" t="s">
        <v>307</v>
      </c>
    </row>
    <row r="6" spans="1:4">
      <c r="A6" s="3" t="s">
        <v>548</v>
      </c>
    </row>
    <row r="7" spans="1:4">
      <c r="A7" s="4" t="s">
        <v>617</v>
      </c>
      <c r="B7" s="5" t="n">
        <v>683043</v>
      </c>
    </row>
    <row r="8" spans="1:4">
      <c r="A8" s="4" t="s">
        <v>589</v>
      </c>
      <c r="B8" s="5" t="n">
        <v>46036</v>
      </c>
    </row>
    <row r="9" spans="1:4">
      <c r="A9" s="4" t="s">
        <v>618</v>
      </c>
      <c r="B9" s="5" t="n">
        <v>-379342</v>
      </c>
    </row>
    <row r="10" spans="1:4">
      <c r="A10" s="4" t="s">
        <v>619</v>
      </c>
      <c r="B10" s="5" t="n">
        <v>-1192</v>
      </c>
    </row>
    <row r="11" spans="1:4">
      <c r="A11" s="4" t="s">
        <v>620</v>
      </c>
      <c r="B11" s="5" t="n">
        <v>-749</v>
      </c>
    </row>
    <row r="12" spans="1:4">
      <c r="A12" s="4" t="s">
        <v>621</v>
      </c>
      <c r="B12" s="5" t="n">
        <v>347796</v>
      </c>
      <c r="C12" s="5" t="n">
        <v>683043</v>
      </c>
    </row>
    <row r="13" spans="1:4">
      <c r="A13" s="4" t="s">
        <v>622</v>
      </c>
      <c r="B13" s="9" t="n">
        <v>5.69</v>
      </c>
    </row>
    <row r="14" spans="1:4">
      <c r="A14" s="4" t="s">
        <v>549</v>
      </c>
      <c r="B14" s="10" t="n">
        <v>22.66</v>
      </c>
    </row>
    <row r="15" spans="1:4">
      <c r="A15" s="4" t="s">
        <v>623</v>
      </c>
      <c r="B15" s="10" t="n">
        <v>5.54</v>
      </c>
    </row>
    <row r="16" spans="1:4">
      <c r="A16" s="4" t="s">
        <v>624</v>
      </c>
      <c r="B16" s="10" t="n">
        <v>4.89</v>
      </c>
    </row>
    <row r="17" spans="1:4">
      <c r="A17" s="4" t="s">
        <v>625</v>
      </c>
      <c r="B17" s="10" t="n">
        <v>6.11</v>
      </c>
    </row>
    <row r="18" spans="1:4">
      <c r="A18" s="4" t="s">
        <v>626</v>
      </c>
      <c r="B18" s="9" t="n">
        <v>8.109999999999999</v>
      </c>
      <c r="C18" s="9" t="n">
        <v>5.69</v>
      </c>
    </row>
    <row r="19" spans="1:4">
      <c r="A19" s="4" t="s">
        <v>312</v>
      </c>
    </row>
    <row r="20" spans="1:4">
      <c r="A20" s="3" t="s">
        <v>548</v>
      </c>
    </row>
    <row r="21" spans="1:4">
      <c r="A21" s="4" t="s">
        <v>617</v>
      </c>
      <c r="B21" s="5" t="n">
        <v>1223210</v>
      </c>
    </row>
    <row r="22" spans="1:4">
      <c r="A22" s="4" t="s">
        <v>589</v>
      </c>
      <c r="B22" s="5" t="n">
        <v>171803</v>
      </c>
    </row>
    <row r="23" spans="1:4">
      <c r="A23" s="4" t="s">
        <v>618</v>
      </c>
      <c r="B23" s="5" t="n">
        <v>-17399</v>
      </c>
    </row>
    <row r="24" spans="1:4">
      <c r="A24" s="4" t="s">
        <v>619</v>
      </c>
      <c r="B24" s="5" t="n">
        <v>-39253</v>
      </c>
    </row>
    <row r="25" spans="1:4">
      <c r="A25" s="4" t="s">
        <v>621</v>
      </c>
      <c r="B25" s="5" t="n">
        <v>1338361</v>
      </c>
      <c r="C25" s="5" t="n">
        <v>1223210</v>
      </c>
    </row>
    <row r="26" spans="1:4">
      <c r="A26" s="4" t="s">
        <v>622</v>
      </c>
      <c r="B26" s="9" t="n">
        <v>8.75</v>
      </c>
    </row>
    <row r="27" spans="1:4">
      <c r="A27" s="4" t="s">
        <v>549</v>
      </c>
      <c r="B27" s="10" t="n">
        <v>24.67</v>
      </c>
    </row>
    <row r="28" spans="1:4">
      <c r="A28" s="4" t="s">
        <v>623</v>
      </c>
      <c r="B28" s="10" t="n">
        <v>10.43</v>
      </c>
    </row>
    <row r="29" spans="1:4">
      <c r="A29" s="4" t="s">
        <v>624</v>
      </c>
      <c r="B29" s="10" t="n">
        <v>4.34</v>
      </c>
    </row>
    <row r="30" spans="1:4">
      <c r="A30" s="4" t="s">
        <v>626</v>
      </c>
      <c r="B30" s="9" t="n">
        <v>10.89</v>
      </c>
      <c r="C30" s="9" t="n">
        <v>8.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27</v>
      </c>
      <c r="B1" s="2" t="s">
        <v>1</v>
      </c>
    </row>
    <row r="2" spans="1:4">
      <c r="B2" s="2" t="s">
        <v>2</v>
      </c>
      <c r="C2" s="2" t="s">
        <v>67</v>
      </c>
      <c r="D2" s="2" t="s">
        <v>107</v>
      </c>
    </row>
    <row r="3" spans="1:4">
      <c r="A3" s="3" t="s">
        <v>548</v>
      </c>
    </row>
    <row r="4" spans="1:4">
      <c r="A4" s="4" t="s">
        <v>628</v>
      </c>
      <c r="B4" s="9" t="n">
        <v>48.64</v>
      </c>
      <c r="C4" s="9" t="n">
        <v>27.6</v>
      </c>
      <c r="D4" s="9" t="n">
        <v>12.12</v>
      </c>
    </row>
    <row r="5" spans="1:4">
      <c r="A5" s="4" t="s">
        <v>629</v>
      </c>
      <c r="B5" s="4" t="s">
        <v>630</v>
      </c>
    </row>
    <row r="6" spans="1:4">
      <c r="A6" s="4" t="s">
        <v>631</v>
      </c>
      <c r="C6" s="4" t="s">
        <v>632</v>
      </c>
      <c r="D6" s="4" t="s">
        <v>633</v>
      </c>
    </row>
    <row r="7" spans="1:4">
      <c r="A7" s="4" t="s">
        <v>634</v>
      </c>
      <c r="C7" s="4" t="s">
        <v>635</v>
      </c>
      <c r="D7" s="4" t="s">
        <v>636</v>
      </c>
    </row>
    <row r="8" spans="1:4">
      <c r="A8" s="4" t="s">
        <v>637</v>
      </c>
      <c r="B8" s="4" t="s">
        <v>638</v>
      </c>
      <c r="C8" s="4" t="s">
        <v>638</v>
      </c>
      <c r="D8" s="4" t="s">
        <v>638</v>
      </c>
    </row>
    <row r="9" spans="1:4">
      <c r="A9" s="4" t="s">
        <v>502</v>
      </c>
    </row>
    <row r="10" spans="1:4">
      <c r="A10" s="3" t="s">
        <v>548</v>
      </c>
    </row>
    <row r="11" spans="1:4">
      <c r="A11" s="4" t="s">
        <v>639</v>
      </c>
      <c r="B11" s="4" t="s">
        <v>640</v>
      </c>
      <c r="C11" s="4" t="s">
        <v>641</v>
      </c>
      <c r="D11" s="4" t="s">
        <v>642</v>
      </c>
    </row>
    <row r="12" spans="1:4">
      <c r="A12" s="4" t="s">
        <v>643</v>
      </c>
      <c r="B12" s="4" t="s">
        <v>644</v>
      </c>
      <c r="C12" s="4" t="s">
        <v>644</v>
      </c>
      <c r="D12" s="4" t="s">
        <v>645</v>
      </c>
    </row>
    <row r="13" spans="1:4">
      <c r="A13" s="4" t="s">
        <v>465</v>
      </c>
    </row>
    <row r="14" spans="1:4">
      <c r="A14" s="3" t="s">
        <v>548</v>
      </c>
    </row>
    <row r="15" spans="1:4">
      <c r="A15" s="4" t="s">
        <v>639</v>
      </c>
      <c r="B15" s="4" t="s">
        <v>646</v>
      </c>
      <c r="C15" s="4" t="s">
        <v>647</v>
      </c>
      <c r="D15" s="4" t="s">
        <v>648</v>
      </c>
    </row>
    <row r="16" spans="1:4">
      <c r="A16" s="4" t="s">
        <v>643</v>
      </c>
      <c r="B16" s="4" t="s">
        <v>649</v>
      </c>
      <c r="C16" s="4" t="s">
        <v>649</v>
      </c>
      <c r="D16" s="4" t="s">
        <v>6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7</v>
      </c>
      <c r="D2" s="2" t="s">
        <v>107</v>
      </c>
    </row>
    <row r="3" spans="1:4">
      <c r="A3" s="3" t="s">
        <v>219</v>
      </c>
    </row>
    <row r="4" spans="1:4">
      <c r="A4" s="4" t="s">
        <v>651</v>
      </c>
      <c r="B4" s="7" t="n">
        <v>0</v>
      </c>
      <c r="C4" s="7" t="n">
        <v>0</v>
      </c>
      <c r="D4"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7</v>
      </c>
      <c r="D2" s="2" t="s">
        <v>107</v>
      </c>
    </row>
    <row r="3" spans="1:4">
      <c r="A3" s="3" t="s">
        <v>653</v>
      </c>
    </row>
    <row r="4" spans="1:4">
      <c r="A4" s="4" t="s">
        <v>654</v>
      </c>
      <c r="B4" s="5" t="n">
        <v>1770485</v>
      </c>
      <c r="C4" s="5" t="n">
        <v>2284177</v>
      </c>
      <c r="D4" s="5" t="n">
        <v>2746935</v>
      </c>
    </row>
    <row r="5" spans="1:4">
      <c r="A5" s="4" t="s">
        <v>307</v>
      </c>
    </row>
    <row r="6" spans="1:4">
      <c r="A6" s="3" t="s">
        <v>653</v>
      </c>
    </row>
    <row r="7" spans="1:4">
      <c r="A7" s="4" t="s">
        <v>654</v>
      </c>
      <c r="B7" s="5" t="n">
        <v>1500156</v>
      </c>
      <c r="C7" s="5" t="n">
        <v>2018050</v>
      </c>
      <c r="D7" s="5" t="n">
        <v>2559532</v>
      </c>
    </row>
    <row r="8" spans="1:4">
      <c r="A8" s="4" t="s">
        <v>315</v>
      </c>
    </row>
    <row r="9" spans="1:4">
      <c r="A9" s="3" t="s">
        <v>653</v>
      </c>
    </row>
    <row r="10" spans="1:4">
      <c r="A10" s="4" t="s">
        <v>654</v>
      </c>
      <c r="B10" s="5" t="n">
        <v>235847</v>
      </c>
      <c r="C10" s="5" t="n">
        <v>213591</v>
      </c>
      <c r="D10" s="5" t="n">
        <v>148150</v>
      </c>
    </row>
    <row r="11" spans="1:4">
      <c r="A11" s="4" t="s">
        <v>655</v>
      </c>
    </row>
    <row r="12" spans="1:4">
      <c r="A12" s="3" t="s">
        <v>653</v>
      </c>
    </row>
    <row r="13" spans="1:4">
      <c r="A13" s="4" t="s">
        <v>654</v>
      </c>
      <c r="B13" s="5" t="n">
        <v>34482</v>
      </c>
      <c r="C13" s="5" t="n">
        <v>52536</v>
      </c>
      <c r="D13" s="5" t="n">
        <v>392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6</v>
      </c>
      <c r="B1" s="2" t="s">
        <v>1</v>
      </c>
    </row>
    <row r="2" spans="1:4">
      <c r="B2" s="2" t="s">
        <v>2</v>
      </c>
      <c r="C2" s="2" t="s">
        <v>67</v>
      </c>
      <c r="D2" s="2" t="s">
        <v>107</v>
      </c>
    </row>
    <row r="3" spans="1:4">
      <c r="A3" s="3" t="s">
        <v>657</v>
      </c>
    </row>
    <row r="4" spans="1:4">
      <c r="A4" s="4" t="s">
        <v>658</v>
      </c>
      <c r="B4" s="7" t="n">
        <v>1062117</v>
      </c>
      <c r="C4" s="7" t="n">
        <v>788199</v>
      </c>
      <c r="D4" s="7" t="n">
        <v>594627</v>
      </c>
    </row>
    <row r="5" spans="1:4">
      <c r="A5" s="4" t="s">
        <v>465</v>
      </c>
    </row>
    <row r="6" spans="1:4">
      <c r="A6" s="3" t="s">
        <v>657</v>
      </c>
    </row>
    <row r="7" spans="1:4">
      <c r="A7" s="4" t="s">
        <v>659</v>
      </c>
      <c r="B7" s="4" t="s">
        <v>6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7</v>
      </c>
      <c r="D2" s="2" t="s">
        <v>107</v>
      </c>
    </row>
    <row r="3" spans="1:4">
      <c r="A3" s="3" t="s">
        <v>154</v>
      </c>
    </row>
    <row r="4" spans="1:4">
      <c r="A4" s="4" t="s">
        <v>146</v>
      </c>
      <c r="B4" s="7" t="n">
        <v>-1382735</v>
      </c>
      <c r="C4" s="7" t="n">
        <v>-5361204</v>
      </c>
      <c r="D4" s="7" t="n">
        <v>-4262341</v>
      </c>
    </row>
    <row r="5" spans="1:4">
      <c r="A5" s="3" t="s">
        <v>155</v>
      </c>
    </row>
    <row r="6" spans="1:4">
      <c r="A6" s="4" t="s">
        <v>156</v>
      </c>
      <c r="B6" s="5" t="n">
        <v>15011</v>
      </c>
      <c r="C6" s="5" t="n">
        <v>-15222</v>
      </c>
      <c r="D6" s="5" t="n">
        <v>17348</v>
      </c>
    </row>
    <row r="7" spans="1:4">
      <c r="A7" s="4" t="s">
        <v>157</v>
      </c>
      <c r="B7" s="5" t="n">
        <v>787028</v>
      </c>
      <c r="C7" s="5" t="n">
        <v>142159</v>
      </c>
      <c r="D7" s="5" t="n">
        <v>103716</v>
      </c>
    </row>
    <row r="8" spans="1:4">
      <c r="A8" s="4" t="s">
        <v>158</v>
      </c>
      <c r="B8" s="5" t="n">
        <v>7833707</v>
      </c>
      <c r="C8" s="5" t="n">
        <v>6807620</v>
      </c>
      <c r="D8" s="5" t="n">
        <v>4438181</v>
      </c>
    </row>
    <row r="9" spans="1:4">
      <c r="A9" s="4" t="s">
        <v>159</v>
      </c>
      <c r="B9" s="5" t="n">
        <v>112897</v>
      </c>
      <c r="C9" s="5" t="n">
        <v>99295</v>
      </c>
      <c r="D9" s="5" t="n">
        <v>291898</v>
      </c>
    </row>
    <row r="10" spans="1:4">
      <c r="A10" s="4" t="s">
        <v>160</v>
      </c>
      <c r="B10" s="5" t="n">
        <v>15921695</v>
      </c>
      <c r="C10" s="5" t="n">
        <v>14068037</v>
      </c>
      <c r="D10" s="5" t="n">
        <v>12692355</v>
      </c>
    </row>
    <row r="11" spans="1:4">
      <c r="A11" s="4" t="s">
        <v>161</v>
      </c>
      <c r="B11" s="5" t="n">
        <v>210865</v>
      </c>
      <c r="C11" s="5" t="n">
        <v>115103</v>
      </c>
      <c r="D11" s="5" t="n">
        <v>426534</v>
      </c>
    </row>
    <row r="12" spans="1:4">
      <c r="A12" s="3" t="s">
        <v>162</v>
      </c>
    </row>
    <row r="13" spans="1:4">
      <c r="A13" s="4" t="s">
        <v>163</v>
      </c>
      <c r="B13" s="5" t="n">
        <v>-8019049</v>
      </c>
      <c r="C13" s="5" t="n">
        <v>410040</v>
      </c>
      <c r="D13" s="5" t="n">
        <v>-3852079</v>
      </c>
    </row>
    <row r="14" spans="1:4">
      <c r="A14" s="4" t="s">
        <v>164</v>
      </c>
      <c r="B14" s="5" t="n">
        <v>-3337934</v>
      </c>
      <c r="C14" s="5" t="n">
        <v>701867</v>
      </c>
      <c r="D14" s="5" t="n">
        <v>-5007557</v>
      </c>
    </row>
    <row r="15" spans="1:4">
      <c r="A15" s="4" t="s">
        <v>165</v>
      </c>
      <c r="B15" s="5" t="n">
        <v>-11969200</v>
      </c>
      <c r="C15" s="5" t="n">
        <v>174012</v>
      </c>
      <c r="D15" s="5" t="n">
        <v>-797427</v>
      </c>
    </row>
    <row r="16" spans="1:4">
      <c r="A16" s="4" t="s">
        <v>166</v>
      </c>
      <c r="B16" s="5" t="n">
        <v>431841</v>
      </c>
    </row>
    <row r="17" spans="1:4">
      <c r="A17" s="4" t="s">
        <v>79</v>
      </c>
      <c r="B17" s="5" t="n">
        <v>117788</v>
      </c>
      <c r="C17" s="5" t="n">
        <v>-261533</v>
      </c>
      <c r="D17" s="5" t="n">
        <v>-90135</v>
      </c>
    </row>
    <row r="18" spans="1:4">
      <c r="A18" s="4" t="s">
        <v>82</v>
      </c>
      <c r="B18" s="5" t="n">
        <v>2777443</v>
      </c>
      <c r="C18" s="5" t="n">
        <v>195237</v>
      </c>
      <c r="D18" s="5" t="n">
        <v>2682094</v>
      </c>
    </row>
    <row r="19" spans="1:4">
      <c r="A19" s="4" t="s">
        <v>167</v>
      </c>
      <c r="B19" s="5" t="n">
        <v>13082377</v>
      </c>
      <c r="C19" s="5" t="n">
        <v>1531203</v>
      </c>
      <c r="D19" s="5" t="n">
        <v>2988209</v>
      </c>
    </row>
    <row r="20" spans="1:4">
      <c r="A20" s="4" t="s">
        <v>168</v>
      </c>
      <c r="B20" s="5" t="n">
        <v>-265185</v>
      </c>
      <c r="C20" s="5" t="n">
        <v>-31419</v>
      </c>
      <c r="D20" s="5" t="n">
        <v>304839</v>
      </c>
    </row>
    <row r="21" spans="1:4">
      <c r="A21" s="4" t="s">
        <v>169</v>
      </c>
      <c r="B21" s="5" t="n">
        <v>16316549</v>
      </c>
      <c r="C21" s="5" t="n">
        <v>18575195</v>
      </c>
      <c r="D21" s="5" t="n">
        <v>10270263</v>
      </c>
    </row>
    <row r="22" spans="1:4">
      <c r="A22" s="3" t="s">
        <v>170</v>
      </c>
    </row>
    <row r="23" spans="1:4">
      <c r="A23" s="4" t="s">
        <v>171</v>
      </c>
      <c r="B23" s="5" t="n">
        <v>-70632830</v>
      </c>
      <c r="C23" s="5" t="n">
        <v>-16274036</v>
      </c>
      <c r="D23" s="5" t="n">
        <v>-13003756</v>
      </c>
    </row>
    <row r="24" spans="1:4">
      <c r="A24" s="4" t="s">
        <v>172</v>
      </c>
      <c r="B24" s="5" t="n">
        <v>-70632830</v>
      </c>
      <c r="C24" s="5" t="n">
        <v>-16274036</v>
      </c>
      <c r="D24" s="5" t="n">
        <v>-13003756</v>
      </c>
    </row>
    <row r="25" spans="1:4">
      <c r="A25" s="3" t="s">
        <v>173</v>
      </c>
    </row>
    <row r="26" spans="1:4">
      <c r="A26" s="4" t="s">
        <v>174</v>
      </c>
      <c r="D26" s="5" t="n">
        <v>-270885</v>
      </c>
    </row>
    <row r="27" spans="1:4">
      <c r="A27" s="4" t="s">
        <v>175</v>
      </c>
      <c r="B27" s="5" t="n">
        <v>4460445</v>
      </c>
      <c r="C27" s="5" t="n">
        <v>3325196</v>
      </c>
      <c r="D27" s="5" t="n">
        <v>8280460</v>
      </c>
    </row>
    <row r="28" spans="1:4">
      <c r="A28" s="4" t="s">
        <v>176</v>
      </c>
      <c r="B28" s="5" t="n">
        <v>-1294658</v>
      </c>
      <c r="C28" s="5" t="n">
        <v>-256226</v>
      </c>
    </row>
    <row r="29" spans="1:4">
      <c r="A29" s="4" t="s">
        <v>177</v>
      </c>
      <c r="B29" s="5" t="n">
        <v>72291099</v>
      </c>
      <c r="C29" s="5" t="n">
        <v>6000000</v>
      </c>
      <c r="D29" s="5" t="n">
        <v>7500000</v>
      </c>
    </row>
    <row r="30" spans="1:4">
      <c r="A30" s="4" t="s">
        <v>178</v>
      </c>
      <c r="B30" s="5" t="n">
        <v>-18500000</v>
      </c>
      <c r="C30" s="5" t="n">
        <v>-6000000</v>
      </c>
      <c r="D30" s="5" t="n">
        <v>-14500000</v>
      </c>
    </row>
    <row r="31" spans="1:4">
      <c r="A31" s="4" t="s">
        <v>179</v>
      </c>
      <c r="B31" s="5" t="n">
        <v>-723317</v>
      </c>
    </row>
    <row r="32" spans="1:4">
      <c r="A32" s="4" t="s">
        <v>180</v>
      </c>
      <c r="B32" s="5" t="n">
        <v>56233569</v>
      </c>
      <c r="C32" s="5" t="n">
        <v>3068970</v>
      </c>
      <c r="D32" s="5" t="n">
        <v>1009575</v>
      </c>
    </row>
    <row r="33" spans="1:4">
      <c r="A33" s="4" t="s">
        <v>181</v>
      </c>
      <c r="B33" s="5" t="n">
        <v>1917288</v>
      </c>
      <c r="C33" s="5" t="n">
        <v>5370129</v>
      </c>
      <c r="D33" s="5" t="n">
        <v>-1723918</v>
      </c>
    </row>
    <row r="34" spans="1:4">
      <c r="A34" s="4" t="s">
        <v>182</v>
      </c>
      <c r="B34" s="5" t="n">
        <v>7554388</v>
      </c>
      <c r="C34" s="5" t="n">
        <v>2184259</v>
      </c>
      <c r="D34" s="5" t="n">
        <v>3908177</v>
      </c>
    </row>
    <row r="35" spans="1:4">
      <c r="A35" s="4" t="s">
        <v>183</v>
      </c>
      <c r="B35" s="5" t="n">
        <v>9471676</v>
      </c>
      <c r="C35" s="5" t="n">
        <v>7554388</v>
      </c>
      <c r="D35" s="5" t="n">
        <v>2184259</v>
      </c>
    </row>
    <row r="36" spans="1:4">
      <c r="A36" s="3" t="s">
        <v>184</v>
      </c>
    </row>
    <row r="37" spans="1:4">
      <c r="A37" s="4" t="s">
        <v>185</v>
      </c>
      <c r="B37" s="5" t="n">
        <v>8642</v>
      </c>
      <c r="C37" s="5" t="n">
        <v>69273</v>
      </c>
      <c r="D37" s="5" t="n">
        <v>58885</v>
      </c>
    </row>
    <row r="38" spans="1:4">
      <c r="A38" s="4" t="s">
        <v>186</v>
      </c>
      <c r="B38" s="5" t="n">
        <v>521688</v>
      </c>
      <c r="C38" s="5" t="n">
        <v>184419</v>
      </c>
      <c r="D38" s="5" t="n">
        <v>519280</v>
      </c>
    </row>
    <row r="39" spans="1:4">
      <c r="A39" s="3" t="s">
        <v>187</v>
      </c>
    </row>
    <row r="40" spans="1:4">
      <c r="A40" s="4" t="s">
        <v>188</v>
      </c>
      <c r="B40" s="5" t="n">
        <v>7574515</v>
      </c>
      <c r="C40" s="7" t="n">
        <v>850641</v>
      </c>
      <c r="D40" s="5" t="n">
        <v>1006178</v>
      </c>
    </row>
    <row r="41" spans="1:4">
      <c r="A41" s="4" t="s">
        <v>189</v>
      </c>
      <c r="B41" s="7" t="n">
        <v>1749901</v>
      </c>
    </row>
    <row r="42" spans="1:4">
      <c r="A42" s="4" t="s">
        <v>142</v>
      </c>
      <c r="D42" s="7" t="n">
        <v>5880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60</v>
      </c>
      <c r="B1" s="2" t="s">
        <v>661</v>
      </c>
      <c r="C1" s="2" t="s">
        <v>2</v>
      </c>
      <c r="D1" s="2" t="s">
        <v>67</v>
      </c>
      <c r="E1" s="2" t="s">
        <v>107</v>
      </c>
    </row>
    <row r="2" spans="1:5">
      <c r="A2" s="3" t="s">
        <v>662</v>
      </c>
    </row>
    <row r="3" spans="1:5">
      <c r="A3" s="4" t="s">
        <v>663</v>
      </c>
      <c r="B3" s="5" t="n">
        <v>3294653</v>
      </c>
    </row>
    <row r="4" spans="1:5">
      <c r="A4" s="4" t="s">
        <v>664</v>
      </c>
    </row>
    <row r="5" spans="1:5">
      <c r="A5" s="3" t="s">
        <v>662</v>
      </c>
    </row>
    <row r="6" spans="1:5">
      <c r="A6" s="4" t="s">
        <v>665</v>
      </c>
      <c r="C6" s="7" t="n">
        <v>1505960</v>
      </c>
      <c r="D6" s="7" t="n">
        <v>650000</v>
      </c>
      <c r="E6" s="7" t="n">
        <v>9069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47"/>
    <col customWidth="1" max="3" min="3" width="40"/>
    <col customWidth="1" max="4" min="4" width="29"/>
  </cols>
  <sheetData>
    <row r="1" spans="1:4">
      <c r="A1" s="1" t="s">
        <v>666</v>
      </c>
      <c r="B1" s="2" t="s">
        <v>1</v>
      </c>
    </row>
    <row r="2" spans="1:4">
      <c r="B2" s="2" t="s">
        <v>667</v>
      </c>
      <c r="C2" s="2" t="s">
        <v>668</v>
      </c>
      <c r="D2" s="2" t="s">
        <v>669</v>
      </c>
    </row>
    <row r="3" spans="1:4">
      <c r="A3" s="4" t="s">
        <v>670</v>
      </c>
    </row>
    <row r="4" spans="1:4">
      <c r="A4" s="3" t="s">
        <v>671</v>
      </c>
    </row>
    <row r="5" spans="1:4">
      <c r="A5" s="4" t="s">
        <v>672</v>
      </c>
      <c r="B5" s="4" t="s">
        <v>673</v>
      </c>
      <c r="C5" s="4" t="s">
        <v>674</v>
      </c>
      <c r="D5" s="4" t="s">
        <v>675</v>
      </c>
    </row>
    <row r="6" spans="1:4">
      <c r="A6" s="4" t="s">
        <v>676</v>
      </c>
      <c r="B6" s="5" t="n">
        <v>3</v>
      </c>
      <c r="C6" s="5" t="n">
        <v>3</v>
      </c>
      <c r="D6" s="5" t="n">
        <v>3</v>
      </c>
    </row>
    <row r="7" spans="1:4">
      <c r="A7" s="4" t="s">
        <v>677</v>
      </c>
    </row>
    <row r="8" spans="1:4">
      <c r="A8" s="3" t="s">
        <v>671</v>
      </c>
    </row>
    <row r="9" spans="1:4">
      <c r="A9" s="4" t="s">
        <v>676</v>
      </c>
      <c r="B9" s="5" t="n">
        <v>2</v>
      </c>
      <c r="C9" s="5" t="n">
        <v>2</v>
      </c>
    </row>
    <row r="10" spans="1:4">
      <c r="A10" s="4" t="s">
        <v>678</v>
      </c>
      <c r="B10" s="5" t="n">
        <v>1</v>
      </c>
      <c r="C10" s="5" t="n">
        <v>1</v>
      </c>
    </row>
    <row r="11" spans="1:4">
      <c r="A11" s="4" t="s">
        <v>679</v>
      </c>
    </row>
    <row r="12" spans="1:4">
      <c r="A12" s="3" t="s">
        <v>671</v>
      </c>
    </row>
    <row r="13" spans="1:4">
      <c r="A13" s="4" t="s">
        <v>672</v>
      </c>
      <c r="B13" s="4" t="s">
        <v>680</v>
      </c>
      <c r="C13" s="4" t="s">
        <v>673</v>
      </c>
      <c r="D13" s="4" t="s">
        <v>681</v>
      </c>
    </row>
    <row r="14" spans="1:4">
      <c r="A14" s="4" t="s">
        <v>682</v>
      </c>
      <c r="B14" s="5" t="n">
        <v>1</v>
      </c>
      <c r="C14" s="5" t="n">
        <v>1</v>
      </c>
      <c r="D14" s="5" t="n">
        <v>1</v>
      </c>
    </row>
    <row r="15" spans="1:4">
      <c r="A15" s="4" t="s">
        <v>683</v>
      </c>
    </row>
    <row r="16" spans="1:4">
      <c r="A16" s="3" t="s">
        <v>671</v>
      </c>
    </row>
    <row r="17" spans="1:4">
      <c r="A17" s="4" t="s">
        <v>672</v>
      </c>
      <c r="B17" s="4" t="s">
        <v>431</v>
      </c>
      <c r="C17" s="4" t="s">
        <v>684</v>
      </c>
      <c r="D17" s="4" t="s">
        <v>685</v>
      </c>
    </row>
    <row r="18" spans="1:4">
      <c r="A18" s="4" t="s">
        <v>682</v>
      </c>
      <c r="B18" s="5" t="n">
        <v>3</v>
      </c>
      <c r="C18" s="5" t="n">
        <v>3</v>
      </c>
      <c r="D18" s="5" t="n">
        <v>3</v>
      </c>
    </row>
    <row r="19" spans="1:4">
      <c r="A19" s="4" t="s">
        <v>686</v>
      </c>
    </row>
    <row r="20" spans="1:4">
      <c r="A20" s="3" t="s">
        <v>671</v>
      </c>
    </row>
    <row r="21" spans="1:4">
      <c r="A21" s="4" t="s">
        <v>672</v>
      </c>
      <c r="B21" s="4" t="s">
        <v>687</v>
      </c>
      <c r="C21" s="4" t="s">
        <v>687</v>
      </c>
      <c r="D21" s="4" t="s">
        <v>687</v>
      </c>
    </row>
    <row r="22" spans="1:4">
      <c r="A22" s="4" t="s">
        <v>676</v>
      </c>
      <c r="B22" s="5" t="n">
        <v>1</v>
      </c>
      <c r="C22" s="5" t="n">
        <v>1</v>
      </c>
      <c r="D22" s="5" t="n">
        <v>0</v>
      </c>
    </row>
    <row r="23" spans="1:4">
      <c r="A23" s="4" t="s">
        <v>688</v>
      </c>
    </row>
    <row r="24" spans="1:4">
      <c r="A24" s="3" t="s">
        <v>671</v>
      </c>
    </row>
    <row r="25" spans="1:4">
      <c r="A25" s="4" t="s">
        <v>672</v>
      </c>
      <c r="B25" s="4" t="s">
        <v>689</v>
      </c>
      <c r="C25" s="4" t="s">
        <v>690</v>
      </c>
    </row>
    <row r="26" spans="1:4">
      <c r="A26" s="4" t="s">
        <v>691</v>
      </c>
    </row>
    <row r="27" spans="1:4">
      <c r="A27" s="3" t="s">
        <v>671</v>
      </c>
    </row>
    <row r="28" spans="1:4">
      <c r="A28" s="4" t="s">
        <v>672</v>
      </c>
      <c r="B28" s="4" t="s">
        <v>689</v>
      </c>
      <c r="C28" s="4" t="s">
        <v>692</v>
      </c>
    </row>
    <row r="29" spans="1:4">
      <c r="A29" s="4" t="s">
        <v>693</v>
      </c>
    </row>
    <row r="30" spans="1:4">
      <c r="A30" s="3" t="s">
        <v>671</v>
      </c>
    </row>
    <row r="31" spans="1:4">
      <c r="A31" s="4" t="s">
        <v>672</v>
      </c>
      <c r="B31" s="4" t="s">
        <v>694</v>
      </c>
      <c r="C31" s="4" t="s">
        <v>695</v>
      </c>
    </row>
    <row r="32" spans="1:4">
      <c r="A32" s="4" t="s">
        <v>465</v>
      </c>
    </row>
    <row r="33" spans="1:4">
      <c r="A33" s="3" t="s">
        <v>671</v>
      </c>
    </row>
    <row r="34" spans="1:4">
      <c r="A34" s="4" t="s">
        <v>696</v>
      </c>
      <c r="B34" s="7" t="n">
        <v>25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7</v>
      </c>
      <c r="B1" s="2" t="s">
        <v>356</v>
      </c>
      <c r="N1" s="2" t="s">
        <v>1</v>
      </c>
    </row>
    <row r="2" spans="1:16">
      <c r="B2" s="2" t="s">
        <v>2</v>
      </c>
      <c r="C2" s="2" t="s">
        <v>357</v>
      </c>
      <c r="D2" s="2" t="s">
        <v>4</v>
      </c>
      <c r="E2" s="2" t="s">
        <v>358</v>
      </c>
      <c r="F2" s="2" t="s">
        <v>67</v>
      </c>
      <c r="G2" s="2" t="s">
        <v>359</v>
      </c>
      <c r="H2" s="2" t="s">
        <v>360</v>
      </c>
      <c r="I2" s="2" t="s">
        <v>361</v>
      </c>
      <c r="J2" s="2" t="s">
        <v>107</v>
      </c>
      <c r="K2" s="2" t="s">
        <v>362</v>
      </c>
      <c r="L2" s="2" t="s">
        <v>363</v>
      </c>
      <c r="M2" s="2" t="s">
        <v>364</v>
      </c>
      <c r="N2" s="2" t="s">
        <v>2</v>
      </c>
      <c r="O2" s="2" t="s">
        <v>67</v>
      </c>
      <c r="P2" s="2" t="s">
        <v>107</v>
      </c>
    </row>
    <row r="3" spans="1:16">
      <c r="A3" s="3" t="s">
        <v>698</v>
      </c>
    </row>
    <row r="4" spans="1:16">
      <c r="A4" s="4" t="s">
        <v>699</v>
      </c>
      <c r="B4" s="7" t="n">
        <v>65751772</v>
      </c>
      <c r="C4" s="7" t="n">
        <v>65265901</v>
      </c>
      <c r="D4" s="7" t="n">
        <v>60052179</v>
      </c>
      <c r="E4" s="7" t="n">
        <v>54792202</v>
      </c>
      <c r="F4" s="7" t="n">
        <v>51643303</v>
      </c>
      <c r="G4" s="7" t="n">
        <v>50799601</v>
      </c>
      <c r="H4" s="7" t="n">
        <v>47624956</v>
      </c>
      <c r="I4" s="7" t="n">
        <v>43169601</v>
      </c>
      <c r="J4" s="7" t="n">
        <v>39828546</v>
      </c>
      <c r="K4" s="7" t="n">
        <v>40125006</v>
      </c>
      <c r="L4" s="7" t="n">
        <v>38728364</v>
      </c>
      <c r="M4" s="7" t="n">
        <v>33677571</v>
      </c>
      <c r="N4" s="7" t="n">
        <v>245862054</v>
      </c>
      <c r="O4" s="7" t="n">
        <v>193237462</v>
      </c>
      <c r="P4" s="7" t="n">
        <v>152359487</v>
      </c>
    </row>
    <row r="5" spans="1:16">
      <c r="A5" s="4" t="s">
        <v>700</v>
      </c>
      <c r="B5" s="5" t="n">
        <v>4875547</v>
      </c>
      <c r="C5" s="5" t="n">
        <v>3534502</v>
      </c>
      <c r="D5" s="5" t="n">
        <v>-5345703</v>
      </c>
      <c r="E5" s="5" t="n">
        <v>-3317269</v>
      </c>
      <c r="F5" s="5" t="n">
        <v>1890379</v>
      </c>
      <c r="G5" s="5" t="n">
        <v>43639</v>
      </c>
      <c r="H5" s="5" t="n">
        <v>-3409631</v>
      </c>
      <c r="I5" s="5" t="n">
        <v>-3409926</v>
      </c>
      <c r="J5" s="5" t="n">
        <v>1617318</v>
      </c>
      <c r="K5" s="5" t="n">
        <v>199024</v>
      </c>
      <c r="L5" s="5" t="n">
        <v>-1827121</v>
      </c>
      <c r="M5" s="5" t="n">
        <v>-2740471</v>
      </c>
      <c r="N5" s="5" t="n">
        <v>-252922</v>
      </c>
      <c r="O5" s="5" t="n">
        <v>-4885537</v>
      </c>
      <c r="P5" s="5" t="n">
        <v>-2751250</v>
      </c>
    </row>
    <row r="6" spans="1:16">
      <c r="A6" s="4" t="s">
        <v>701</v>
      </c>
      <c r="B6" s="5" t="n">
        <v>4633451</v>
      </c>
      <c r="C6" s="5" t="n">
        <v>3067164</v>
      </c>
      <c r="D6" s="5" t="n">
        <v>-5661349</v>
      </c>
      <c r="E6" s="5" t="n">
        <v>-3421999</v>
      </c>
      <c r="F6" s="5" t="n">
        <v>1757418</v>
      </c>
      <c r="G6" s="5" t="n">
        <v>-97165</v>
      </c>
      <c r="H6" s="5" t="n">
        <v>-3500519</v>
      </c>
      <c r="I6" s="5" t="n">
        <v>-3520937</v>
      </c>
      <c r="J6" s="5" t="n">
        <v>1514895</v>
      </c>
      <c r="K6" s="5" t="n">
        <v>-245548</v>
      </c>
      <c r="L6" s="5" t="n">
        <v>-2652162</v>
      </c>
      <c r="M6" s="5" t="n">
        <v>-2879525</v>
      </c>
      <c r="N6" s="5" t="n">
        <v>-1382735</v>
      </c>
      <c r="O6" s="5" t="n">
        <v>-5361204</v>
      </c>
      <c r="P6" s="5" t="n">
        <v>-4262341</v>
      </c>
    </row>
    <row r="7" spans="1:16">
      <c r="A7" s="4" t="s">
        <v>702</v>
      </c>
      <c r="B7" s="7" t="n">
        <v>4633451</v>
      </c>
      <c r="C7" s="7" t="n">
        <v>3067164</v>
      </c>
      <c r="D7" s="7" t="n">
        <v>-5661349</v>
      </c>
      <c r="E7" s="7" t="n">
        <v>-3421999</v>
      </c>
      <c r="F7" s="7" t="n">
        <v>1757418</v>
      </c>
      <c r="G7" s="7" t="n">
        <v>-97165</v>
      </c>
      <c r="H7" s="7" t="n">
        <v>-3500519</v>
      </c>
      <c r="I7" s="7" t="n">
        <v>-3520937</v>
      </c>
      <c r="J7" s="7" t="n">
        <v>1514895</v>
      </c>
      <c r="K7" s="7" t="n">
        <v>-245548</v>
      </c>
      <c r="L7" s="7" t="n">
        <v>-2652162</v>
      </c>
      <c r="M7" s="7" t="n">
        <v>-2879525</v>
      </c>
      <c r="N7" s="7" t="n">
        <v>-1382735</v>
      </c>
      <c r="O7" s="7" t="n">
        <v>-5361204</v>
      </c>
      <c r="P7" s="7" t="n">
        <v>-4262341</v>
      </c>
    </row>
    <row r="8" spans="1:16">
      <c r="A8" s="4" t="s">
        <v>703</v>
      </c>
      <c r="B8" s="9" t="n">
        <v>0.13</v>
      </c>
      <c r="C8" s="9" t="n">
        <v>0.09</v>
      </c>
      <c r="D8" s="9" t="n">
        <v>-0.16</v>
      </c>
      <c r="E8" s="9" t="n">
        <v>-0.1</v>
      </c>
      <c r="F8" s="9" t="n">
        <v>0.05</v>
      </c>
      <c r="G8" s="7" t="n">
        <v>0</v>
      </c>
      <c r="H8" s="9" t="n">
        <v>-0.1</v>
      </c>
      <c r="I8" s="9" t="n">
        <v>-0.1</v>
      </c>
      <c r="J8" s="9" t="n">
        <v>0.04</v>
      </c>
      <c r="K8" s="9" t="n">
        <v>-0.01</v>
      </c>
      <c r="L8" s="9" t="n">
        <v>-0.08</v>
      </c>
      <c r="M8" s="9" t="n">
        <v>-0.09</v>
      </c>
      <c r="N8" s="9" t="n">
        <v>-0.04</v>
      </c>
      <c r="O8" s="9" t="n">
        <v>-0.15</v>
      </c>
      <c r="P8" s="9" t="n">
        <v>-0.12</v>
      </c>
    </row>
    <row r="9" spans="1:16">
      <c r="A9" s="4" t="s">
        <v>704</v>
      </c>
      <c r="B9" s="9" t="n">
        <v>0.12</v>
      </c>
      <c r="C9" s="9" t="n">
        <v>0.08</v>
      </c>
      <c r="D9" s="9" t="n">
        <v>-0.16</v>
      </c>
      <c r="E9" s="9" t="n">
        <v>-0.1</v>
      </c>
      <c r="F9" s="9" t="n">
        <v>0.05</v>
      </c>
      <c r="G9" s="7" t="n">
        <v>0</v>
      </c>
      <c r="H9" s="9" t="n">
        <v>-0.1</v>
      </c>
      <c r="I9" s="9" t="n">
        <v>-0.1</v>
      </c>
      <c r="J9" s="9" t="n">
        <v>0.04</v>
      </c>
      <c r="K9" s="9" t="n">
        <v>-0.01</v>
      </c>
      <c r="L9" s="9" t="n">
        <v>-0.08</v>
      </c>
      <c r="M9" s="9" t="n">
        <v>-0.09</v>
      </c>
      <c r="N9" s="9" t="n">
        <v>-0.04</v>
      </c>
      <c r="O9" s="9" t="n">
        <v>-0.15</v>
      </c>
      <c r="P9" s="9" t="n">
        <v>-0.12</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05</v>
      </c>
      <c r="B1" s="2" t="s">
        <v>706</v>
      </c>
    </row>
    <row r="2" spans="1:2">
      <c r="A2" s="4" t="s">
        <v>707</v>
      </c>
    </row>
    <row r="3" spans="1:2">
      <c r="A3" s="3" t="s">
        <v>708</v>
      </c>
    </row>
    <row r="4" spans="1:2">
      <c r="A4" s="4" t="s">
        <v>475</v>
      </c>
      <c r="B4" s="6" t="n">
        <v>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95</v>
      </c>
    </row>
    <row r="4" spans="1:2">
      <c r="A4" s="4" t="s">
        <v>16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6:17:25Z</dcterms:created>
  <dcterms:modified xmlns:dcterms="http://purl.org/dc/terms/" xmlns:xsi="http://www.w3.org/2001/XMLSchema-instance" xsi:type="dcterms:W3CDTF">2020-02-25T06:17:25Z</dcterms:modified>
</cp:coreProperties>
</file>